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usiness, Basis of Presentation" sheetId="8" r:id="rId8"/>
    <s:sheet name="Sales of Accounts Receivable an" sheetId="9" r:id="rId9"/>
    <s:sheet name="Inventories" sheetId="10" r:id="rId10"/>
    <s:sheet name="Property, Plant and Equipment" sheetId="11" r:id="rId11"/>
    <s:sheet name="Intangible Assets" sheetId="12" r:id="rId12"/>
    <s:sheet name="Accrued Expenses" sheetId="13" r:id="rId13"/>
    <s:sheet name="Derivative Financial Instrument" sheetId="14" r:id="rId14"/>
    <s:sheet name="Fair Value Measurements" sheetId="15" r:id="rId15"/>
    <s:sheet name="Long-Term Borrowings" sheetId="16" r:id="rId16"/>
    <s:sheet name="Accrued Severance Benefits" sheetId="17" r:id="rId17"/>
    <s:sheet name="Foreign Currency Gain (Loss), N" sheetId="18" r:id="rId18"/>
    <s:sheet name="Income Taxes" sheetId="19" r:id="rId19"/>
    <s:sheet name="Geographic and Segment Informat" sheetId="20" r:id="rId20"/>
    <s:sheet name="Accumulated Other Comprehensive" sheetId="21" r:id="rId21"/>
    <s:sheet name="Earnings (Loss) per Share" sheetId="22" r:id="rId22"/>
    <s:sheet name="Commitments and Contingencies" sheetId="23" r:id="rId23"/>
    <s:sheet name="Business, Basis of Presentati24" sheetId="24" r:id="rId24"/>
    <s:sheet name="Inventories (Tables)" sheetId="25" r:id="rId25"/>
    <s:sheet name="Property, Plant and Equipment (" sheetId="26" r:id="rId26"/>
    <s:sheet name="Intangible Assets (Tables)" sheetId="27" r:id="rId27"/>
    <s:sheet name="Accrued Expenses (Tables)" sheetId="28" r:id="rId28"/>
    <s:sheet name="Derivative Financial Instrume29" sheetId="29" r:id="rId29"/>
    <s:sheet name="Fair Value Measurements (Tables" sheetId="30" r:id="rId30"/>
    <s:sheet name="Long-Term Borrowings (Tables)" sheetId="31" r:id="rId31"/>
    <s:sheet name="Accrued Severance Benefits (Tab" sheetId="32" r:id="rId32"/>
    <s:sheet name="Geographic and Segment Inform33" sheetId="33" r:id="rId33"/>
    <s:sheet name="Accumulated Other Comprehensi34" sheetId="34" r:id="rId34"/>
    <s:sheet name="Earnings (Loss) per Share (Tabl" sheetId="35" r:id="rId35"/>
    <s:sheet name="Business, Basis of Presentati36" sheetId="36" r:id="rId36"/>
    <s:sheet name="Sales of Accounts Receivable 37" sheetId="37" r:id="rId37"/>
    <s:sheet name="Inventories - Summary of Invent" sheetId="38" r:id="rId38"/>
    <s:sheet name="Inventories - Changes in Invent" sheetId="39" r:id="rId39"/>
    <s:sheet name="Property, Plant and Equipment -" sheetId="40" r:id="rId40"/>
    <s:sheet name="Property, Plant and Equipment41" sheetId="41" r:id="rId41"/>
    <s:sheet name="Intangible Assets - Summary of " sheetId="42" r:id="rId42"/>
    <s:sheet name="Intangible Assets - Additional " sheetId="43" r:id="rId43"/>
    <s:sheet name="Accrued Expenses - Summary of A" sheetId="44" r:id="rId44"/>
    <s:sheet name="Derivative Financial Instrume45" sheetId="45" r:id="rId45"/>
    <s:sheet name="Derivative Financial Instrume46" sheetId="46" r:id="rId46"/>
    <s:sheet name="Derivative Financial Instrume47" sheetId="47" r:id="rId47"/>
    <s:sheet name="Derivative Financial Instrume48" sheetId="48" r:id="rId48"/>
    <s:sheet name="Derivative Financial Instrume49" sheetId="49" r:id="rId49"/>
    <s:sheet name="Fair Value Measurements - Finan" sheetId="50" r:id="rId50"/>
    <s:sheet name="Fair Value Measurements - Addit" sheetId="51" r:id="rId51"/>
    <s:sheet name="Long-Term Borrowings - Componen" sheetId="52" r:id="rId52"/>
    <s:sheet name="Long-Term Borrowings - Compon53" sheetId="53" r:id="rId53"/>
    <s:sheet name="Long-Term Borrowings - Addition" sheetId="54" r:id="rId54"/>
    <s:sheet name="Accrued Severance Benefits - Ad" sheetId="55" r:id="rId55"/>
    <s:sheet name="Accrued Severance Benefits - Ch" sheetId="56" r:id="rId56"/>
    <s:sheet name="Accrued Severance Benefits - Fu" sheetId="57" r:id="rId57"/>
    <s:sheet name="Foreign Currency Gain (Loss),58" sheetId="58" r:id="rId58"/>
    <s:sheet name="Income Taxes - Additional Infor" sheetId="59" r:id="rId59"/>
    <s:sheet name="Geographic and Segment Inform60" sheetId="60" r:id="rId60"/>
    <s:sheet name="Geographic and Segment Inform61" sheetId="61" r:id="rId61"/>
    <s:sheet name="Geographic and Segment Inform62" sheetId="62" r:id="rId62"/>
    <s:sheet name="Accumulated Other Comprehensi63" sheetId="63" r:id="rId63"/>
    <s:sheet name="Accumulated Other Comprehensi64" sheetId="64" r:id="rId64"/>
    <s:sheet name="Earnings (Loss) per Share - Sch" sheetId="65" r:id="rId65"/>
    <s:sheet name="Earnings (Loss) per Share - S66" sheetId="66" r:id="rId66"/>
    <s:sheet name="Earnings (Loss) per Share - Add" sheetId="67" r:id="rId67"/>
  </s:sheets>
  <s:definedNames/>
  <s:calcPr calcId="124519" calcMode="auto" fullCalcOnLoad="1"/>
</s:workbook>
</file>

<file path=xl/sharedStrings.xml><?xml version="1.0" encoding="utf-8"?>
<sst xmlns="http://schemas.openxmlformats.org/spreadsheetml/2006/main" uniqueCount="513">
  <si>
    <t>Document and Entity Information - shares</t>
  </si>
  <si>
    <t>6 Months Ended</t>
  </si>
  <si>
    <t>Jun. 30, 2015</t>
  </si>
  <si>
    <t>Aug. 0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MX</t>
  </si>
  <si>
    <t>Entity Registrant Name</t>
  </si>
  <si>
    <t>MAGNACHIP SEMICONDUCTOR Corp</t>
  </si>
  <si>
    <t>Entity Central Index Key</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Accounts receivable, net</t>
  </si>
  <si>
    <t>Inventories, net</t>
  </si>
  <si>
    <t>Other receivables</t>
  </si>
  <si>
    <t>Prepaid expenses</t>
  </si>
  <si>
    <t>Current deferred income tax assets</t>
  </si>
  <si>
    <t>Hedge collateral</t>
  </si>
  <si>
    <t>Other current assets</t>
  </si>
  <si>
    <t>Total current assets</t>
  </si>
  <si>
    <t>Property, plant and equipment, net</t>
  </si>
  <si>
    <t>Intangible assets, net</t>
  </si>
  <si>
    <t>Long-term prepaid expenses</t>
  </si>
  <si>
    <t>Deferred income tax assets</t>
  </si>
  <si>
    <t>Other non-current assets</t>
  </si>
  <si>
    <t>Total assets</t>
  </si>
  <si>
    <t>Current liabilities</t>
  </si>
  <si>
    <t>Accounts payable</t>
  </si>
  <si>
    <t>Other accounts payable</t>
  </si>
  <si>
    <t>Accrued expenses</t>
  </si>
  <si>
    <t>Other current liabilities</t>
  </si>
  <si>
    <t>Total current liabilities</t>
  </si>
  <si>
    <t>Long-term borrowings, net</t>
  </si>
  <si>
    <t>Accrued severance benefits, net</t>
  </si>
  <si>
    <t>Other non-current liabilities</t>
  </si>
  <si>
    <t>Total liabilities</t>
  </si>
  <si>
    <t>Commitments and Contingencies (Note 16)</t>
  </si>
  <si>
    <t>Stockholders' equity</t>
  </si>
  <si>
    <t>Common stock, $0.01 par value, 150,000,000 shares authorized, 40,840,685 shares issued and 34,261,920 outstanding at June 30, 2015 and 40,635,233 shares issued and 34,056,468 outstanding at December 31, 2014</t>
  </si>
  <si>
    <t>Additional paid-in capital</t>
  </si>
  <si>
    <t>Accumulated deficit</t>
  </si>
  <si>
    <t>Treasury stock, 6,578,765 shares at June 30, 2015 and December 31, 2014</t>
  </si>
  <si>
    <t>Accumulated other comprehensive loss</t>
  </si>
  <si>
    <t>Total stockholders' equity (defici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3 Months Ended</t>
  </si>
  <si>
    <t>Jun. 30, 2014</t>
  </si>
  <si>
    <t>Income Statement [Abstract]</t>
  </si>
  <si>
    <t>Net sales</t>
  </si>
  <si>
    <t>Cost of sales</t>
  </si>
  <si>
    <t>Gross profit</t>
  </si>
  <si>
    <t>Operating expenses</t>
  </si>
  <si>
    <t>Selling, general and administrative expenses</t>
  </si>
  <si>
    <t>Research and development expenses</t>
  </si>
  <si>
    <t>Total operating expenses</t>
  </si>
  <si>
    <t>Operating loss</t>
  </si>
  <si>
    <t>Interest expense, net</t>
  </si>
  <si>
    <t>Foreign currency gain (loss), net</t>
  </si>
  <si>
    <t>Other income, net</t>
  </si>
  <si>
    <t>Income (loss) before income taxes</t>
  </si>
  <si>
    <t>Income tax expenses (benefits)</t>
  </si>
  <si>
    <t>Net income (loss)</t>
  </si>
  <si>
    <t>Earnings (loss) per common share-</t>
  </si>
  <si>
    <t>Basic</t>
  </si>
  <si>
    <t>Diluted</t>
  </si>
  <si>
    <t>Weighted average number of shares-</t>
  </si>
  <si>
    <t>Consolidated Statements of Comprehensive Income - USD ($) $ in Thousands</t>
  </si>
  <si>
    <t>Statement of Comprehensive Income [Abstract]</t>
  </si>
  <si>
    <t>Other comprehensive income (loss)</t>
  </si>
  <si>
    <t>Foreign currency translation adjustments</t>
  </si>
  <si>
    <t>Derivative adjustments</t>
  </si>
  <si>
    <t>Fair valuation of derivatives</t>
  </si>
  <si>
    <t>Reclassification adjustment for gain on derivatives included in net income</t>
  </si>
  <si>
    <t>Investment adjustments</t>
  </si>
  <si>
    <t>Unrealized gain on investments</t>
  </si>
  <si>
    <t>Reclassification adjustment for gain on investments included in net income</t>
  </si>
  <si>
    <t>Total other comprehensive income (loss)</t>
  </si>
  <si>
    <t>Total comprehensive loss</t>
  </si>
  <si>
    <t>Consolidated Statements of Changes in Stockholders' Equity - USD ($) $ in Thousands</t>
  </si>
  <si>
    <t>Total</t>
  </si>
  <si>
    <t>Common Stock Outstanding [Member]</t>
  </si>
  <si>
    <t>Common Stock [Member]</t>
  </si>
  <si>
    <t>Additional Paid-In Capital [Member]</t>
  </si>
  <si>
    <t>Retained Earnings (Accumulated deficit) [Member]</t>
  </si>
  <si>
    <t>Treasury Stock [Member]</t>
  </si>
  <si>
    <t>Accumulated Other Comprehensive Loss [Member]</t>
  </si>
  <si>
    <t>Balance, beginning at Dec. 31, 2013</t>
  </si>
  <si>
    <t>Balance, Shares beginning at Dec. 31, 2013</t>
  </si>
  <si>
    <t>Stock-based compensation</t>
  </si>
  <si>
    <t>Exercise of stock options</t>
  </si>
  <si>
    <t>Exercise of stock options, Shares</t>
  </si>
  <si>
    <t>Exercise of warrants</t>
  </si>
  <si>
    <t>Exercise of warrants, Shares</t>
  </si>
  <si>
    <t>Other comprehensive income (loss), net</t>
  </si>
  <si>
    <t>Net loss</t>
  </si>
  <si>
    <t>Balance, ending at Jun. 30, 2014</t>
  </si>
  <si>
    <t>Balance, Shares ending at Jun. 30, 2014</t>
  </si>
  <si>
    <t>Balance, beginning at Dec. 31, 2014</t>
  </si>
  <si>
    <t>Balance, Shares beginning at Dec. 31, 2014</t>
  </si>
  <si>
    <t>Balance, ending at Jun. 30, 2015</t>
  </si>
  <si>
    <t>Balance, Shares ending at Jun. 30, 2015</t>
  </si>
  <si>
    <t>Consolidated Statements of Cash Flows - USD ($) $ in Thousands</t>
  </si>
  <si>
    <t>Cash flows from operating activities</t>
  </si>
  <si>
    <t>Adjustments to reconcile net loss to net cash provided by (used in) operating activities</t>
  </si>
  <si>
    <t>Depreciation and amortization</t>
  </si>
  <si>
    <t>Provision for severance benefits</t>
  </si>
  <si>
    <t>Bad debt expenses (reversal of allowance)</t>
  </si>
  <si>
    <t>Amortization of debt issuance costs and original issue discount</t>
  </si>
  <si>
    <t>Loss (gain) on foreign currency, net</t>
  </si>
  <si>
    <t>Gain on disposal of investments</t>
  </si>
  <si>
    <t>Other</t>
  </si>
  <si>
    <t>Changes in operating assets and liabilities</t>
  </si>
  <si>
    <t>Accounts receivable</t>
  </si>
  <si>
    <t>Deferred tax assets</t>
  </si>
  <si>
    <t>Payment of severance benefits</t>
  </si>
  <si>
    <t>Net cash provided by (used in) operating activities</t>
  </si>
  <si>
    <t>Cash flows from investing activities</t>
  </si>
  <si>
    <t>Payment of hedge collateral</t>
  </si>
  <si>
    <t>Proceeds from disposal of investments</t>
  </si>
  <si>
    <t>Purchase of plant, property and equipment</t>
  </si>
  <si>
    <t>Payment for intellectual property registration</t>
  </si>
  <si>
    <t>Payment of guarantee deposits</t>
  </si>
  <si>
    <t>Net cash used in investing activities</t>
  </si>
  <si>
    <t>Cash flows from financing activities</t>
  </si>
  <si>
    <t>Proceeds from issuance of common stock</t>
  </si>
  <si>
    <t>Net cash provided by financing activities</t>
  </si>
  <si>
    <t>Effect of exchange rates on cash and cash equivalents</t>
  </si>
  <si>
    <t>Net decrease in cash and cash equivalents</t>
  </si>
  <si>
    <t>Beginning of the period</t>
  </si>
  <si>
    <t>End of the period</t>
  </si>
  <si>
    <t>Supplemental cash flow information</t>
  </si>
  <si>
    <t>Cash paid for interest</t>
  </si>
  <si>
    <t>Cash paid for income taxes</t>
  </si>
  <si>
    <t>Non-cash investing activities</t>
  </si>
  <si>
    <t>Property, plant and equipment additions in other accounts payable</t>
  </si>
  <si>
    <t>Business, Basis of Presentation and Significant Accounting Policies</t>
  </si>
  <si>
    <t>Accounting Policies [Abstract]</t>
  </si>
  <si>
    <t>1. Business, Basis of Presentation and Significant Accounting
Policies
Business
MagnaChip Semiconductor Corporation (together with its
subsidiaries, the “Company”) is a Korea-based designer
and manufacturer of analog and mixed-signal semiconductor products
for consumer, computing, communication, industrial, automotive and
Internet of Things (“IoT”) applications. The Company
provides technology platforms for analog, mixed signal, power, high
voltage, non-volatile memory and Radio Frequency (“RF”)
applications. The Company’s business is comprised of two
operating segments: Semiconductor Manufacturing Services and
Standard Products Group. The Company’s Semiconductor
Manufacturing Services provide specialty analog and mixed-signal
foundry services mainly for fabless and Integrated Device
Manufacturer (“IDM”) semiconductor companies that
primarily serve the consumer, computing, communication, industrial,
automotive and IoT applications. The Company’s Standard
Products Group is comprised of two business lines: Display
Solutions and Power Solutions. The Company’s Display
Solutions products provide flat panel display solutions to major
suppliers of large and small flat panel displays. The
Company’s Power Solutions products include discrete and
integrated circuit solutions for power management in consumer,
communication and industrial applications.
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SC 270,
“Interim Reporting”
The December 31, 2014 balance sheet data was derived from the
Company’s audited financial statements, but does not include
all disclosures required by US GAAP.
The segment disclosures reflect the Company’s new operating
segments. See Note 13, Geographic and Segment Information, for a
more detailed discussion and explanation of the change.
Recent Accounting Pronouncements
In April 2015, the FASB issued Accounting Standards Update.
2015-03, “Interest—Imputation of Interest”
(“ASU 2015-03”). ASU 2015-03 requires that debt
issuance costs are presented in the balance sheet as a direct
deduction from the carrying amount of debt liability, consistent
with debt discounts or premiums. The recognition and measurement
guidance for debt issuance costs would not be affected. ASU 2015-03
is effective for annual reporting periods beginning after
December 15, 2015, including interim periods within that
reporting period. The Company is currently evaluating the impact of
the adoption of ASU 2015-03 on its consolidated financial
statements.
In August 2014, the FASB issued Accounting Standards Update
No. 2014-15, “Presentation of Financial Statements
— Going Concern” (“ASU 2014-15”),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will be required to provide certain
disclosures if conditions of events raise substantial doubt about
the entity’s ability to continue as a going concern.
ASU 2014-15 is effective for annual periods ending after
December 15, 2016, and interim periods thereafter, with early
adoption permitted. The Company is currently evaluating the impact
of the adoption of ASU 2014-15 on its consolidated financial
stat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the “Original Effective
Date”), including interim periods within that reporting
period, and can be adopted either retrospectively to each prior
reporting period presented or as a cumulative-effect adjustment as
of the date of adoption, with early application permitted as of the
Original Effective Date. In July 2015, the FASB decided to delay
the effective date of ASU 2014-09 by one year. The Company is
currently evaluating the impact of the adoption of ASU 2014-09 on
its consolidated financial statements.</t>
  </si>
  <si>
    <t>Sales of Accounts Receivable and Receivable Discount Program</t>
  </si>
  <si>
    <t>Receivables [Abstract]</t>
  </si>
  <si>
    <t>2. Sales of Accounts Receivable and Receivable Discount
Program
The Company has entered into an agreement to sell selected trade
accounts receivable to a financial institution from time to time
since March 2012. After the sale, the Company does not retain any
interest in the receivables and the applicable financial
institution collects these accounts receivable directly from the
customer. The proceeds from the sales of these accounts receivable
totaled $32,143 thousand and $5,712 thousand for the six months
ended June 30, 2015 and 2014, respectively, and these sales
resulted in pre-tax losses of $37 thousand and $17 thousand for the
six months ended June 30, 2015 and 2014, respectively, which
are included in selling, general and administrative expenses in the
consolidated statements of operations. Net proceeds of this
accounts receivable sale program are recognized in the consolidated
statements of cash flows as part of operating cash flows.
The Company uses receivable discount programs with certain
customers. While these discount arrangements allow the Company to
accelerate collection of customers’ receivables, there can be
no assurance that these programs will continue in the future.</t>
  </si>
  <si>
    <t>Inventories</t>
  </si>
  <si>
    <t>Inventory Disclosure [Abstract]</t>
  </si>
  <si>
    <t>3. Inventories
Inventories as of June 30, 2015 and December 31, 2014
consist of the following:
June 30, 2015 December 31, 2014
Finished goods $ 36,602 $ 40,404
Semi-finished goods and work-in-process 55,428 68,153
Raw materials 8,195 7,520
Materials in-transit and other 2,936 6,745
Less: inventory reserve (31,361 ) (47,488 )
Inventories, net $ 71,800 $ 75,334
Three Months Ended Six Months Ended Three Months Ended Six Months Ended
June 30, 2015 June 30, 2014
Beginning balance $ (41,818 ) $ (47,488 ) $ (70,265 ) $ (72,400 )
Change in reserve (4,977 ) (5,864 ) (562 ) (3,326 )
Write off 14,912 21,240 8,839 12,760
Translation adjustments 522 751 (3,682 ) (2,704 )
Ending balance $ (31,361 ) $ (31,361 ) $ (65,670 ) $ (65,670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and work-in-process. Write off of this reserve
is recognized only when the related inventory has been disposed or
scrapped.</t>
  </si>
  <si>
    <t>Property, Plant and Equipment</t>
  </si>
  <si>
    <t>Property, Plant and Equipment [Abstract]</t>
  </si>
  <si>
    <t>4. Property, Plant and Equipment
Property, plant and equipment as of June 30, 2015 and
December 31, 2014 comprise the following:
June 30, 2015 December 31, 2014
Buildings and related structures $ 69,589 $ 70,552
Machinery and equipment 264,669 269,031
Vehicles and others 24,782 24,812
359,040 364,395
Less: accumulated depreciation (167,031 ) (157,341 )
Land 16,342 16,712
Property, plant and equipment, net $ 208,351 $ 223,766
Aggregate depreciation expenses totaled $13,502 thousand and
$14,161 thousand for the six months ended June 30, 2015 and
2014, respectively.</t>
  </si>
  <si>
    <t>Intangible Assets</t>
  </si>
  <si>
    <t>Goodwill and Intangible Assets Disclosure [Abstract]</t>
  </si>
  <si>
    <t>5. Intangible Assets
Intangible assets as of June 30, 2015 and December 31,
2014 are as follows:
June 30, 2015 December 31, 2014
Technology $ 19,247 $ 19,683
Customer relationships 27,642 28,269
Intellectual property assets 8,357 8,359
Less: accumulated amortization (52,770 ) (53,860 )
Intangible assets, net $ 2,476 $ 2,451
Aggregate amortization expenses for intangible assets totaled $165
thousand and $861 thousand for the six months ended June 30,
2015 and 2014, respectively.</t>
  </si>
  <si>
    <t>Accrued Expenses</t>
  </si>
  <si>
    <t>Payables and Accruals [Abstract]</t>
  </si>
  <si>
    <t>6. Accrued Expenses
Accrued expenses as of June 30, 2015 and December 31,
2014 are as follows:
June 30, 2015 December 31, 2014
Payroll, benefits and related taxes, excluding severance
benefits $ 20,135 $ 18,654
Withholding tax levied on intercompany interest income 29,198 27,497
Interest on senior notes 6,874 7,040
Settlement obligations 6,031 8,976
Outside service fees 4,943 10,640
Others 8,375 8,253
Accrued expenses $ 75,556 $ 81,060
Settlement obligations included in the table above relate to claims
involving the Company’s products that may have caused a
failure in the customers’ products. Although the Company does
not agree with the claims, as its products met the customers’
specifications, the Company considered a number of factors and
decided not to dispute the claims but make certain in-kind payments
as demanded by the customers. These settlement obligations are
accrued when they are deemed probable and can be reasonably
estimated.</t>
  </si>
  <si>
    <t>Derivative Financial Instruments</t>
  </si>
  <si>
    <t>Derivative Instruments and Hedging Activities Disclosure [Abstract]</t>
  </si>
  <si>
    <t>7. Derivative Financial Instruments
The Company’s Korean subsidiary from time to time has entered
into zero cost collar contracts to hedge the risk of changes in the
functional-currency-equivalent cash flows attributable to currency
rate changes on U.S. dollar denominated revenues.
Details of derivative contracts as of June 30, 2015 are as
follows:
Date of transaction
Type of derivative
Total notional amount
Month of settlement
May 11, 2015 Zero cost
collar $ 42,000 July to
December 2015
May 27, 2015 Zero cost
collar $ 42,000 July to December
2015
The Company did not have any derivative contracts in effect as of
December 31, 2014.
The zero cost collar contracts qualify as cash flow hedges under
ASC 815, “ Derivatives and Hedging
The fair values of the Company’s outstanding zero cost collar
contracts recorded as liabilities as of June 30, 2015 and
December 31, 2014 are as follows:
Derivatives designated as hedging instruments: June 30, December 31,
Liability Derivatives:
Zero cost collars Other current liabilities $ 1,702 $
—
Offsetting of derivative liabilities as of June 30, 2015 is as
follows:
As of June 30, 2015
Gross amounts of
Gross amounts offset in the
Net amounts of
Gross amounts not offset Net amount
Financial Cash
Liability Derivatives:
Zero cost collars $ 1,702 $
— $ 1,702 $
— $ (1,380 ) $ 322
For derivative instruments that are designated and qualify as cash
flow hedges, the effective portion of the gain or loss on the
derivative is reported as a component of accumulated other
comprehensive income (“AOCI”) and reclassified into
earnings in the same period or periods during which the hedged
transaction affects earnings. Gains and losses on the derivative,
representing hedge ineffectiveness, are recognized in current
earnings.
The following table summarizes the impact of derivative instruments
on the consolidated statement of operations for the three months
ended June 30, 2015 and 2014:
Derivatives in ASC
815 Cash Flow Hedging
Relationships Amount of Gain (Loss) Location of Reclassified from Amount of Gain Location of Loss Amount of Loss
Three Months Ended Three Months Ended Three Months Ended
2015 2014 2015 2014 2015 2014
Zero cost collars $ (1,417 ) $ 8,002 Net sales $
— $ 2,647 Other income, net $ (306 ) $ (36 )
Total $ (1,417 ) $ 8,002 $
— $ 2,647 $ (306 ) $ (36 )
The following table summarizes the impact of derivative instruments
on the consolidated statement of operations for the six months
ended June 30, 2015 and 2014:
Derivatives in ASC
815 Cash Flow Hedging
Relationships Amount of Gain Location of Amount of Gain Reclassified from Location of Loss Amount of Loss
Six Months Ended Six Months Ended Six Months Ended
2015 2014 2015 2014 2015 2014
Zero cost collars $ (1,417 ) $ 6,201 Net sales $ 485 $ 2,644 Other income, net $ (306 ) $ (52 )
Total $ (1,417 ) $ 6,201 $ 485 $ 2,644 $ (306 ) $ (52 )
As of June 30, 2015, the amount expected to be reclassified
from accumulated other comprehensive income into loss within the
next twelve months is $1,417 thousand.
The Company set aside $5.0 million cash deposits to a financial
institution, the counterparty to the zero cost collar contracts
outstanding as of June 30, 2015. The Company is required to
deposit cash collateral with the counterparty for any exposure in
excess of $0.5 million and $1.4 million of cash collateral was
required as of June 30, 2015. The Company recorded the cash
deposits and cash collateral totaling $6.4 million as hedge
collateral in the consolidated balance sheet as of June 30,
2015. These outstanding zero cost collar contracts are subject to
termination if the sum of qualified and unrestricted cash and cash
equivalents held by the Company is less than $30 million on the
last day of a fiscal quarter.</t>
  </si>
  <si>
    <t>Fair Value Measurements</t>
  </si>
  <si>
    <t>Fair Value Disclosures [Abstract]</t>
  </si>
  <si>
    <t>8. Fair Value Measurements
The Company’s financial liabilities measured at fair value on
a recurring basis as of June 30, 2015, and the basis for that
measurement is as follows:
Carrying Value Fair Value Quoted Prices in Significant Significant
Liabilities:
Derivative liabilities (other current liabilities) $ 1,702 $ 1,702 $
— $ 1,702 $
—
The Company did not have any assets measured at fair value on a
recurring basis as of June 30, 2015 other than cash and cash
equivalents, accounts receivable, other receivables, hedge
collateral, accounts payable, and other accounts payable, fair
value of which approximate carrying values due to the short-term
nature of these instruments. The fair value of assets and
liabilities whose carrying value approximates fair value is
determined using Level 2 inputs, with the exception of cash (Level
1).
As of June 30, 2015, the total carrying value and estimated
fair value of the Company’s 6.625% Senior Notes due 2021 (the
“2021 Notes”), which are not measured at fair value on
a recurring basis, were $224,095 thousand and $180,563 thousand,
respectively. The decrease in the fair value of the 2021 Notes from
December 31, 2014 to June 30, 2015 was related to the
revision of the Company’s credit rating in the first quarter
of 2015. The estimated fair value is based on Level 2 inputs.</t>
  </si>
  <si>
    <t>Long-Term Borrowings</t>
  </si>
  <si>
    <t>Debt Disclosure [Abstract]</t>
  </si>
  <si>
    <t>9. Long-Term Borrowings
Long-term borrowings as of June 30, 2015 and December 31,
2014 are as follows:
June 30, December 31,
6.625% senior notes due July 2021 $ 225,000 $ 225,000
Discount on senior notes (905 ) (965 )
Long-term borrowings, net of unamortized discount $ 224,095 $ 224,035
On July 18, 2013, the Company issued $225,000,000 aggregate
principal amount of the 2021 Notes at a price of 99.5%. Interest on
the 2021 Notes accrues at a rate of 6.625% per annum, payable
semi-annually on January 15 and July 15 of each year,
beginning on January 15, 2014.
In connection with the issuance of the 2021 Notes, the Company
capitalized certain costs and fees, which are being amortized using
the effective interest method over its respective term, 2013 to
2021. Amortization costs, which were included in interest expense
in the accompanying statements of operations, amounted to $133
thousand and $265 thousand for the three and six months ended
June 30, 2015, respectively. The remaining capitalized costs
as of June 30, 2015, which were included in other non-current
assets in the consolidated balance sheet, were $4,055 thousand.
The Company can optionally redeem all or a part of the 2021 Notes
according to the following schedule: (i) at any time prior to
July 15, 2016, the Company may on any one or more occasions
redeem up to 35% of the aggregate principal amount of 2021 Notes
issued under that certain Indenture, dated as of July 18,
2013, by and between the Company and Wilmington Trust, National
Association, as trustee (the “Trustee”), as
supplemented by that certain First Supplemental Indenture, dated as
of March 27, 2014 (collectively, the “Indenture”)
at a redemption price equal to 106.625% of the principal amount of
the 2021 Notes redeemed, plus accrued and unpaid interest and
special interest, if any, to the date of redemption with the net
proceeds of a qualified equity offering; (ii) at any time
prior to July 15, 2017, the Company may on any one or more
occasions redeem all or a part of the 2021 Notes at a redemption
price equal to 100% of the principal amount of the notes redeemed,
plus the applicable premium as of, and accrued and unpaid interest
and special interest, if any, to the date of redemption; and
(iii) on or after July 15, 2017, the Company may on any
one or more occasions redeem all or a part of the 2021 Notes, at a
redemption price equal to 103.313%, 101.656% and 100% of the
principal amount of the notes redeemed in 2017, 2018 and 2019 and
thereafter, respectively, plus accrued and unpaid interest and
special interest, if any, on the notes redeemed, to the applicable
date of redemption.
The Indenture contains covenants that limit ability of the Company
and its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ix) enter into sale-leaseback transactions;
(x) enter into agreements that would restrict the ability of
the restricted subsidiaries to make distributions with respect to
their equity to the Company or other restricted subsidiaries, to
make loans to the Company or other restricted subsidiaries or to
transfer assets to the Company or other restricted subsidiaries;
and (xi) designate unrestricted subsidiaries.
These covenants are subject to a number of exceptions and
qualifications. Certain of these restrictive covenants will
terminate if the notes are rated investment grade at any time.
As disclosed in the Company’s Form 8-K filed on June 25,
2014, the Company received a notice of default on June 20,
2014 (the “10-K and Q1 10-Q Notice of Default”) from
the Trustee under the Indenture. The 10-K and Q1 10-Q Notice of
Default related to the failure by the Company, pursuant to
Section 4.03 of the Indenture, to file with the Securities and
Exchange Commission (“SEC”) its Annual Report on Form
10-K for the fiscal year ended December 31, 2013 and its
Quarterly Report on Form 10-Q for the fiscal quarter ended
March 31, 2014 (the “Initial Reporting Defaults”).
The Company did not cure the Initial Reporting Defaults within the
applicable 60-day grace period and the Initial Reporting Defaults
ripened into Events of Default. The Company elected, as the sole
and exclusive remedy for the Events of Default, to pay additional
interest on the 2021 Notes at a rate equal to 0.25% per annum
of the principal amount of the 2021 Notes (the “Additional
Interest”) for a period of up to 180 days following the
occurrence of the Events of Default (the “Additional Interest
Period”).
On August 20, 2014, the Company received a notice of default
related to its failure to file its Form 10-Q for the fiscal quarter
ended June 30, 2014 (the “Q2 10-Q Notice of
Default”), and on November 19, 2014, the Company
received a notice of default related to its failure to file its
Form 10-Q for the fiscal quarter ended September 30, 2014 (the
“Q3 10-Q Notice of Default”). These defaults also
ripened into Events of Default and on December 29, 2014 and
January 15, 2015, respectively, the Company elected to extend
the Additional Interest Period for up to 180 days following each
additional Event of Default.
Upon the filing with the SEC of the 2013 Form 10-K and the Form
10-Qs for each of the fiscal quarters ended March 31, 2014,
June 30, 2014 and September 31, 2014, the Company
regained compliance with its reporting obligations under the
Indenture and cured all identified covenant defaults in each of the
10-K and the Q1 10-Q Notice of Default, the Q2 10-Q Notice of
Default and the Q3 10-Q Notice of Default, and ceased accruing the
Additional Interest on the 2021 Notes as of February 12,
2015.
As disclosed in the Company’s Form 8-K filed on May 4,
2015, the Company received a notice of default on May 1, 2015
(the “10-K Notice of Default”) from the Trustee under
the Indenture. The 10-K Notice of Default related to the failure by
the Company, pursuant to Section 4.03 of the Indenture, to
file with the SEC its Annual Report on Form 10-K for the fiscal
year ended December 31, 2014. The Company cured the default
referenced in the 10-K Notice of Default within the applicable
60-day grace period under the Indenture by filing the 2014 Form
10-K with the SEC on May 28, 2015.</t>
  </si>
  <si>
    <t>Accrued Severance Benefits</t>
  </si>
  <si>
    <t>Postemployment Benefits [Abstract]</t>
  </si>
  <si>
    <t>10. Accrued Severance Benefits
The majority of accrued severance benefits is for employees in the
Company’s Korean subsidiary. Pursuant to the Employee
Retirement Benefit Security Act of Korea, eligible employees and
executive officers with one or more years of service are entitled
to severance benefits upon the termination of their employment
based on their length of service and rate of pay. As of
June 30, 2015, 98% of employees of the Company were eligible
for severance benefits.
Changes in accrued severance benefits are as follows:
Three Six Three Six
June 30, 2015 June 30, 2014
Beginning balance $ 145,598 $ 140,405 $ 136,176 $ 135,356
Provisions 4,617 11,877 5,392 9,426
Severance payments (2,890 ) (4,231 ) (1,976 ) (3,490 )
Translation adjustments (2,525 ) (3,251 ) 7,331 5,631
144,800 144,800 146,923 146,923
Less: Cumulative contributions to the National Pension Fund (333 ) (333 ) (387 ) (387 )
Group severance insurance plan (740 ) (740 ) (825 ) (825 )
Accrued severance benefits, net $ 143,727 $ 143,727 $ 145,711 $ 145,711
The severance benefits funded through the Company’s National
Pension Fund and group severance insurance plan will be used
exclusively for payment of severance benefits to eligible
employees. These amounts have been deducted from the accrued
severance benefit balance.
The Company is liable to pay the following future benefits to its
non-executive employees upon their normal retirement age:
Severance benefit
Remainder of 2015 $ 288
2016 1,104
2017 1,680
2018 2,853
2019 2,226
2020 2,887
2021 – 2025 30,280
The above amounts were determined based on the non-executive
employees’ current salary rates and the number of service
years that will be accumulated upon their retirement dates. These
amounts do not include amounts that might be paid to non-executive
employees that will cease working with the Company before their
normal retirement ages.</t>
  </si>
  <si>
    <t>Foreign Currency Gain (Loss), Net</t>
  </si>
  <si>
    <t>Foreign Currency [Abstract]</t>
  </si>
  <si>
    <t>11. Foreign Currency Gain (Loss), Net
Net foreign currency gain or loss includes non-cash translation
gain or loss associated with intercompany balances. A substantial
portion of the Company’s net foreign currency gain or loss is
non-cash translation gain or loss associated with intercompany
long-term loans to the Company’s Korean subsidiary. The loans
are denominated in U.S. dollars and are affected by changes in the
exchange rate between the Korean won and the U.S. dollar. As
of June 30, 2015, the outstanding intercompany loan balance
including accrued interests between the Korean subsidiary and the
Dutch subsidiary was $766 million. The Korean won to
U.S. dollar exchange rates were 1,124.1:1 and 1,099.2:1 using
the first base rate as of June 30, 2015 and December 31,
2014, respectively, as quoted by the Korea Exchange Bank.</t>
  </si>
  <si>
    <t>Income Taxes</t>
  </si>
  <si>
    <t>Income Tax Disclosure [Abstract]</t>
  </si>
  <si>
    <t>12. Income Taxes
The Company files income tax returns in the U.S., Korea, Japan,
Taiwan and various other jurisdictions.
The Company’s Korean subsidiary is the principal operating
entity within the consolidated Company. For the three months ended
June 30, 2015 and 2014, no income tax expense for the Korean
subsidiary was recorded due to net operating loss carry-forwards
available to offset taxable income and full allowance for deferred
tax assets.
Income tax expense (benefit) recorded for the three months ended
June 30, 2015 and 2014 was $(602) thousand and $656 thousand,
respectively, and for the six months ended June 30, 2015 and
2014 was $531 thousand and $1,459 thousand, respectively, primarily
attributable to withholding taxes related to intercompany balances
and benefits from the lapse of statute of limitations on
unrecognized tax benefits.</t>
  </si>
  <si>
    <t>Geographic and Segment Information</t>
  </si>
  <si>
    <t>Segment Reporting [Abstract]</t>
  </si>
  <si>
    <t>13. Geographic and Segment Information
The Company previously reported its results of operations under one
operating segment. During the second quarter of 2015,
organizational changes were made to (i) realign the
Company’s businesses and organizational structure and
(ii) streamline and consolidate certain business processes to
achieve greater operating efficiencies. In furtherance of these
objectives, the Company combined its business lines of Display
Solutions and Power Solutions into a new segment called Standard
Products Group. Beginning in the second quarter of 2015, the
Company reports its financial results in two operating segments:
Semiconductor Manufacturing Services and Standard Products Group.
The Company’s chief operating decision maker is its Chief
Executive Officer who allocates resources and assesses performance
of the business and other activities based on gross profit. The two
newly established operating segments will be managed prospectively
and all prior period amounts related to the segment change have
been retrospectively reclassified to conform to the new
presentation.
The following sets forth information relating to the operating
segments:
Three Months Ended Six Months Ended
June 30, June 30, June 30, June 30,
Net Sales
Semiconductor Manufacturing Services $ 78,962 $ 90,339 $ 153,482 $ 182,267
Standard Products Group
Display Solutions 48,918 45,327 105,271 85,706
Power Solutions 33,995 36,275 67,832 68,050
Total Standard Products Group 82,913 81,602 173,103 153,756
All other 140 129 315 211
Total net sales $ 162,015 $ 172,070 $ 326,900 $ 336,234
Three Months Ended Six Months Ended
June 30, June 30, June 30, June 30,
Gross Profit
Semiconductor Manufacturing Services $ 17,183 $ 18,601 $ 32,560 $ 40,723
Standard Products Group 17,963 16,727 37,388 34,801
All other 140 129 315 210
Total gross profit $ 35,286 $ 35,457 $ 70,263 $ 75,734
The following is a summary of net sales by region, based on the
location of the customer:
Three Months Ended
June 30, June 30,
Korea $ 61,755 $ 67,320
Asia Pacific (other than Korea) 75,582 74,337
U.S.A. 20,310 24,596
Europe 3,708 5,601
Others 660 216
Total $ 162,015 $ 172,070
Six Months Ended
June 30, June 30,
Korea $ 124,225 $ 134,333
Asia Pacific (other than Korea) 154,759 144,558
U.S.A. 39,680 44,349
Europe 7,361 12,494
Others 875 500
Total $ 326,900 $ 336,234
Net sales from the Company’s top ten largest customers
accounted for 65% and 59% for the three months ended June 30,
2015 and 2014, respectively, and 66% and 57% for the six months
ended June 30, 2015 and 2014, respectively.
For the three months ended June 30, 2015, the Company had two
customers that represented 14.8% and 10.8% of its net sales,
respectively, and for the six months ended June 30, 2015, the
Company had three customers that represented 15.1%, 11.3% and 10.1%
of its net sales, respectively.
For the three months ended June 30, 2014, we had one customer
which represented 10.5% of the Company’s net sales, and for
the six months ended June 30, 2014, we had no customer which
represented over 10% of the Company’s net sales.
96% of the Company’s property, plant and equipment are
located in Korea as of June 30, 2015.</t>
  </si>
  <si>
    <t>Accumulated Other Comprehensive Loss</t>
  </si>
  <si>
    <t>Equity [Abstract]</t>
  </si>
  <si>
    <t>14. Accumulated Other Comprehensive Loss
Accumulated other comprehensive loss consists of the following as
of June 30, 2015 and December 31, 2014, respectively:
June 30, December 31,
Foreign currency translation adjustments $ (22,372 ) $ (35,551 )
Derivative adjustments (1,417 ) 485
Total $ (23,789 ) $ (35,066 )
Changes in accumulated other comprehensive loss for the three
months ended June 30, 2015 and 2014 are as follows:
Three Months Ended June 30, 2015 Foreign Derivative Unrealized Total
Beginning balance $ (32,495 ) $
— $
— $ (32,495 )
Other comprehensive income (loss) before reclassifications 10,123 (1,417 )
— 8,706
Amounts reclassified from accumulated other comprehensive
income
—
—
—
—
Net current-period other comprehensive income (loss) 10,123 (1,417 )
— 8,706
Ending balance $ (22,372 ) $ (1,417 ) $
— $ (23,789 )
Three Months Ended June 30, 2014 Foreign Derivative Unrealized Total
Beginning balance $ (50,707 ) $ 4,789 $ 957 $ (44,961 )
Other comprehensive income (loss) before reclassifications (25,955 ) 8,002 925 (17,028 )
Amounts reclassified from accumulated other comprehensive
income
— (2,647 ) (1,882 ) (4,529 )
Net current-period other comprehensive income (loss) (25,955 ) 5,355 (957 ) (21,557 )
Ending balance $ (76,662 ) $ 10,144 $
— $ (66,518 )
Changes in accumulated other comprehensive loss for the six months
ended June 30, 2015 and 2014 are as follows:
Six Months Ended June 30, 2015 Foreign Derivative Unrealized Total
Beginning balance $ (35,551 ) $ 485 $
— $ (35,066 )
Other comprehensive income (loss) before reclassifications 13,179 (1,417 )
— 11,762
Amounts reclassified from accumulated other comprehensive
income
— (485 )
— (485 )
Net current-period other comprehensive income (loss) 13,179 (1,902 )
— 11,277
Ending balance $ (22,372 ) $ (1,417 ) $
— $ (23,789 )
Six Months Ended June 30, 2014 Foreign Derivative Unrealized Total
Beginning balance $ (57,326 ) $ 6,587 $ 681 $ (50,058 )
Other comprehensive income (loss) before reclassifications (19,336 ) 6,201 1,201 (11,934 )
Amounts reclassified from accumulated other comprehensive
income
— (2,644 ) (1,882 ) (4,526 )
Net current-period other comprehensive income (loss) (19,336 ) 3,557 (681 ) (16,460 )
Ending balance $ (76,662 ) $ 10,144 $
— $ (66,518 )</t>
  </si>
  <si>
    <t>Earnings (Loss) per Share</t>
  </si>
  <si>
    <t>Earnings Per Share [Abstract]</t>
  </si>
  <si>
    <t>15. Earnings (Loss) per Share
The following table illustrates the computation of basic and
diluted earnings (loss) per common share:
Three Months Ended
June 30, June 30,
Net income (loss) $ (30,626 ) $ 15,010
Weighted average common stock outstanding
Basic 34,092,402 34,056,359
Diluted 34,092,402 35,177,915
Earnings (loss) per share
Basic $ (0.90 ) $ 0.44
Diluted $ (0.90 ) $ 0.43
Six Months Ended
June 30, June 30,
Net loss $ (50,655 ) $ (6,595 )
Weighted average common stock outstanding
Basic 34,074,534 34,054,626
Diluted 34,074,534 34,054,626
Loss per share
Basic $ (1.49 ) $ (0.19 )
Diluted $ (1.49 ) $ (0.19 )
The following outstanding instruments were excluded from the
computation of diluted loss per share, as they have an
anti-dilutive effect on the calculation:
Three Months Ended Six Months Ended
June 30, June 30, June 30, June 30,
Options 3,341,700 880,267 3,341,700 3,166,145
Warrants
— 1,425,129
— 1,425,129
Restricted Stock Units 129,962
— 129,962
—
Rights Plan
On March 5, 2015, the Board of Directors of the Company,
authorized and declared a dividend of one preferred stock purchase
right (a “Right” and collectively, the
“Rights”) for each share of the Company’s common
stock, par value $0.01 per share, outstanding at the close of
business on March 16, 2015. Each Right, once exercisable, will
entitle the registered holder to purchase from the Company one
one-thousandth of a share of Series A Junior Participating
Preferred Stock, par value $0.01 per share, at a purchase price of
$24, subject to adjustment (the “Purchase Price”). The
Rights are not presently exercisable and remain attached to the
shares of common stock unless and until the occurrence of the
earlier of the following (the “Distribution Date”):
(i) the tenth day after the public announcement or disclosure
by the Company or any person or group of affiliated or associated
persons that any person or group of affiliated or associated
persons has become an “Acquiring Person” by obtaining
beneficial ownership of 10% (or 20% in the case of a “passive
institutional investor,” which is defined generally as any
person who has reported beneficial ownership of shares of common
stock on Schedule 13G under the Securities Exchange Act of 1934
(“the Exchange Act”)) or more of the Company’s
outstanding common stock, subject to certain exceptions; or
(ii) the tenth business day (or such later date as the
Company’s Board of Directors may designate before a person or
group of affiliated or associated persons becomes an Acquiring
Person) after the commencement of, or first public announcement of
the intent of any person to commence, a tender or exchange offer by
any person or group of affiliated or associated persons, which
would, if consummated, result in such person or group becoming an
Acquiring Person. The Board of Directors may redeem all of the
Rights for $0.001 per Right at any time before any person or group
of affiliated or associated persons becomes an Acquiring Person. In
addition, at any time on or after any person or group of affiliated
or associated persons becomes an Acquiring Person (but before any
person or group of affiliated or associated persons becomes the
owner of 50% or more of the Company’s outstanding common
stock), the Board of Directors may exchange all or part of the
Rights (other than the Rights beneficially owned by the Acquiring
Person and certain affiliated persons) for shares of common stock
at an exchange ratio of one share of common stock per Right. The
Rights will expire at the close of business on March 5, 2016,
unless redeemed or exchanged prior to that time.
If any person or group of affiliated or associated persons becomes
an Acquiring Person, then, after the Distribution Date, each Right
(other than Rights beneficially owned by the Acquiring Person and
certain affiliated persons or transferees thereof) will entitle the
holder to purchase, for the Purchase Price, a number of shares of
common stock having a market value of twice the Purchase Price.
Alternatively, if, after any person or group of affiliated or
associated persons becomes an Acquiring Person, (i) the
Company is involved in a merger or other business combination in
which the Company is not the surviving corporation or its common
stock is changed into or exchanged for other securities or assets;
or (ii) the Company or one or more of its subsidiaries sells
or otherwise transfers assets or earning power aggregating more
than 50% of the assets or earning power of the Company and its
subsidiaries, taken as a whole, then each Right will entitle the
holder to purchase, for the Purchase Price, a number of shares of
common stock of the other party to such business combination or
sale (or in certain circumstances, an affiliate) having a market
value of twice the Purchase Price.</t>
  </si>
  <si>
    <t>Commitments and Contingencies</t>
  </si>
  <si>
    <t>Commitments and Contingencies Disclosure [Abstract]</t>
  </si>
  <si>
    <t>16. Commitments and Contingencies
Securities Class Action Complaints
On March 12, 2014, a purported class action was filed against
the Company and certain of the Company’s now-former officers.
On April 21, 2015, a related purported class action lawsuit
was filed against the Company, certain of the Company’s
current directors and former and now-former officers, a shareholder
of the Company, and certain financial firms that acted as
underwriters of the Company’s public stock offerings. On
June 15, 2015, these two class action lawsuits were
consolidated. On June 26, 2015, an amended complaint was filed
in the consolidated action, against the Company, certain of the
Company’s current directors and former officers, a
shareholder of the Company, and certain financial firms that acted
as underwriters of the Company’s public stock offerings on
behalf of a putative class consisting of all persons other than the
defendants who purchased or acquired the Company’s securities
between February 1, 2012 and February 12, 2015 and a
putative subclass consisting of all purchasers of the
Company’s common stock pursuant to or traceable to a shelf
registration statement and prospectus issued in connection with the
Company’s February 6, 2013 public stock offering. The
consolidated amended complaint asserts claims on behalf of the
putative class for (i) alleged violations of
Section 10(b) of the Exchange Act and Rule 10b-5 promulgated
thereunder by the Company and certain of the Company’s
current directors and former officers, (ii) alleged violations
of Section 20(a) of the Exchange Act by certain of the
Company’s current directors and former officers, and
(iii) alleged violations of Sections 20(a) and 20(A) of the
Exchange Act by a shareholder. The consolidated amended complaint
also asserts claims on behalf the subclass for (i) alleged
violations of Section 11 of the Securities Act of 1933 (the
“Securities Act”) by the Company, certain of the
Company’s current directors and former officers, and certain
financial firms that acted as underwriters of the Company’s
public stock offerings, (ii) alleged violations of
Section 12 of the Securities Act by the Company, certain of
the Company’s current directors and former officers, a
shareholder of the Company, and certain financial firms that acted
as underwriters of the Company’s public stock offerings,
(iii) alleged violations of Section 15 of the Securities
Act by the Company, certain of the Company’s former officers,
and a shareholder of the Company. The consolidated action,
Thomas et al., v. MagnaChip Semiconductor Corp., et al.,
No. 3:14-cv-1160, is pending in the Northern District of
California. At this time, the Company is unable to estimate any
reasonably possible loss, or range of reasonably possible losses,
with respect to the matters described above.
SEC Enforcement Staff Review
In March 2014, the Company voluntarily reported to the SEC that the
Company’s Audit Committee (the “Audit Committee”)
had determined that the Company incorrectly recognized revenue on
certain transactions and as a result would restate its financial
statements, and that the Audit Committee had commenced the
Independent Investigation. Over the course of 2014 and the
first two quarters of 2015, the Company voluntarily produced
documents to the SEC regarding the various accounting issues
identified during the Independent Investigation, and whether the
Company’s hiring of an accountant from the Company’s
independent registered public accounting firm impacted that
accounting firm’s independence. On July 22, 2014, the
Staff of the SEC’s Division of Enforcement obtained a Formal
Order of Investigation. On March 12, 2015, the SEC issued a
subpoena for documents to the Company in connection with its
investigation. The Company will continue to cooperate with the SEC
in this investigation. At this time, the Company is unable to
estimate any reasonably possible loss, or range of reasonably
possible losses, with respect to the matters described above.
Shareholder Derivative Complaints
A shareholder derivative action, styled Hemmingson et al. v. Elkins
et al., Case No. 1-15-cv-278614, was filed in the Superior
Court of the State of California in and for Santa Clara County on
March 25, 2015, naming as defendants certain of the
Company’s current directors and former and now-former
officers, as well as a shareholder of the Company, and naming the
Company as a nominal defendant. The complaint in this action
asserts claims for (i) alleged breaches of fiduciary duty by
certain of the Company’s current directors and former and
now-former officers for purportedly knowingly failing to maintain
adequate internal controls over its accounting and reporting
functions and disseminating to stockholders certain alleged
materially false and misleading statements, (ii) alleged
breaches of fiduciary duty by certain of the Company’s
current directors and a current shareholder of the Company for
purported insider trading, and (iii) alleged unjust enrichment
by a shareholder of the Company for purported insider trading. On
May 13, 2015, the court so ordered a stipulation entered into
by certain of the parties, agreeing to stay the litigation until
Thomas et al., v. MagnaChip Semiconductor Corp., et al.,
No. 3:14-cv-1160 and Okla. Police Pension &amp;
Retirement Sys. v. MagnaChip Semiconductor Corp., et al.,
No. 3:15-cv-01797 are resolved, unless the stay is lifted
earlier.
On June 1, 2015, a shareholder derivative action as styled as
Bushansky v. Norby, et al., No. 1-15-cv-281289, was filed in
the Superior Court of the State of California, Santa Clara County.
The complaint names as defendants certain of the Company’s
current directors and former officers, and a shareholder of the
Company, with the Company being named as a nominal defendant. The
complaint asserts claims for (i) alleged breaches of fiduciary
duties by certain of the Company’s current directors and
former officers for knowingly failing to maintain adequate internal
controls over the Company’s accounting and reporting
functions and disseminating to shareholders certain alleged
materially false and misleading statements; and (ii) alleged
aiding and abetting of such breaches of fiduciary duties by all
defendants. At this time, the Company is unable to estimate any
reasonably possible loss, or range of reasonably possible losses,
with respect to the matters described above.
In addition, by letter dated May 28, 2015, a purported
shareholder demanded to inspect certain of the Company’s
books and records, pursuant to Section 220 of the General
Corporation Law of the State of Delaware (8 Del. C. § 220).
The demand’s stated purpose is to investigate alleged
breaches of fiduciary duty by certain of the Company’s
current and former directors, officers, and senior management and
otherwise evaluate whether to initiate a derivative action on the
Company’s behalf.</t>
  </si>
  <si>
    <t>Business, Basis of Presentation and Significant Accounting Policies (Policies)</t>
  </si>
  <si>
    <t>Business</t>
  </si>
  <si>
    <t>Business
MagnaChip Semiconductor Corporation (together with its
subsidiaries, the “Company”) is a Korea-based designer
and manufacturer of analog and mixed-signal semiconductor products
for consumer, computing, communication, industrial, automotive and
Internet of Things (“IoT”) applications. The Company
provides technology platforms for analog, mixed signal, power, high
voltage, non-volatile memory and Radio Frequency (“RF”)
applications. The Company’s business is comprised of two
operating segments: Semiconductor Manufacturing Services and
Standard Products Group. The Company’s Semiconductor
Manufacturing Services provide specialty analog and mixed-signal
foundry services mainly for fabless and Integrated Device
Manufacturer (“IDM”) semiconductor companies that
primarily serve the consumer, computing, communication, industrial,
automotive and IoT applications. The Company’s Standard
Products Group is comprised of two business lines: Display
Solutions and Power Solutions. The Company’s Display
Solutions products provide flat panel display solutions to major
suppliers of large and small flat panel displays. The
Company’s Power Solutions products include discrete and
integrated circuit solutions for power management in consumer,
communication and industrial applications.</t>
  </si>
  <si>
    <t>Basis of Presentation</t>
  </si>
  <si>
    <t>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SC 270,
“Interim Reporting”
The December 31, 2014 balance sheet data was derived from the
Company’s audited financial statements, but does not include
all disclosures required by US GAAP.
The segment disclosures reflect the Company’s new operating
segments. See Note 13, Geographic and Segment Information, for a
more detailed discussion and explanation of the change.</t>
  </si>
  <si>
    <t>Recent Accounting Pronouncements</t>
  </si>
  <si>
    <t>Recent Accounting Pronouncements
In April 2015, the FASB issued Accounting Standards Update.
2015-03, “Interest—Imputation of Interest”
(“ASU 2015-03”). ASU 2015-03 requires that debt
issuance costs are presented in the balance sheet as a direct
deduction from the carrying amount of debt liability, consistent
with debt discounts or premiums. The recognition and measurement
guidance for debt issuance costs would not be affected. ASU 2015-03
is effective for annual reporting periods beginning after
December 15, 2015, including interim periods within that
reporting period. The Company is currently evaluating the impact of
the adoption of ASU 2015-03 on its consolidated financial
statements.
In August 2014, the FASB issued Accounting Standards Update
No. 2014-15, “Presentation of Financial Statements
— Going Concern” (“ASU 2014-15”),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will be required to provide certain
disclosures if conditions of events raise substantial doubt about
the entity’s ability to continue as a going concern.
ASU 2014-15 is effective for annual periods ending after
December 15, 2016, and interim periods thereafter, with early
adoption permitted. The Company is currently evaluating the impact
of the adoption of ASU 2014-15 on its consolidated financial
stat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the “Original Effective
Date”), including interim periods within that reporting
period, and can be adopted either retrospectively to each prior
reporting period presented or as a cumulative-effect adjustment as
of the date of adoption, with early application permitted as of the
Original Effective Date. In July 2015, the FASB decided to delay
the effective date of ASU 2014-09 by one year. The Company is
currently evaluating the impact of the adoption of ASU 2014-09 on
its consolidated financial statements.</t>
  </si>
  <si>
    <t>Inventories (Tables)</t>
  </si>
  <si>
    <t>Summary of Inventories</t>
  </si>
  <si>
    <t>Inventories as of June 30, 2015 and December 31, 2014
consist of the following:
June 30, 2015 December 31, 2014
Finished goods $ 36,602 $ 40,404
Semi-finished goods and work-in-process 55,428 68,153
Raw materials 8,195 7,520
Materials in-transit and other 2,936 6,745
Less: inventory reserve (31,361 ) (47,488 )
Inventories, net $ 71,800 $ 75,334</t>
  </si>
  <si>
    <t>Changes in Inventory Reserve</t>
  </si>
  <si>
    <t>Three Months Ended Six Months Ended Three Months Ended Six Months Ended
June 30, 2015 June 30, 2014
Beginning balance $ (41,818 ) $ (47,488 ) $ (70,265 ) $ (72,400 )
Change in reserve (4,977 ) (5,864 ) (562 ) (3,326 )
Write off 14,912 21,240 8,839 12,760
Translation adjustments 522 751 (3,682 ) (2,704 )
Ending balance $ (31,361 ) $ (31,361 ) $ (65,670 ) $ (65,670 )</t>
  </si>
  <si>
    <t>Property, Plant and Equipment (Tables)</t>
  </si>
  <si>
    <t>Summary of Property, Plant and Equipment</t>
  </si>
  <si>
    <t>Property, plant and equipment as of June 30, 2015 and
December 31, 2014 comprise the following:
June 30, 2015 December 31, 2014
Buildings and related structures $ 69,589 $ 70,552
Machinery and equipment 264,669 269,031
Vehicles and others 24,782 24,812
359,040 364,395
Less: accumulated depreciation (167,031 ) (157,341 )
Land 16,342 16,712
Property, plant and equipment, net $ 208,351 $ 223,766</t>
  </si>
  <si>
    <t>Intangible Assets (Tables)</t>
  </si>
  <si>
    <t>Summary of Intangible Assets</t>
  </si>
  <si>
    <t>Intangible assets as of June 30, 2015 and December 31,
2014 are as follows:
June 30, 2015 December 31, 2014
Technology $ 19,247 $ 19,683
Customer relationships 27,642 28,269
Intellectual property assets 8,357 8,359
Less: accumulated amortization (52,770 ) (53,860 )
Intangible assets, net $ 2,476 $ 2,451</t>
  </si>
  <si>
    <t>Accrued Expenses (Tables)</t>
  </si>
  <si>
    <t>Summary of Accrued Expenses</t>
  </si>
  <si>
    <t>Accrued expenses as of June 30, 2015 and December 31,
2014 are as follows:
June 30, 2015 December 31, 2014
Payroll, benefits and related taxes, excluding severance
benefits $ 20,135 $ 18,654
Withholding tax levied on intercompany interest income 29,198 27,497
Interest on senior notes 6,874 7,040
Settlement obligations 6,031 8,976
Outside service fees 4,943 10,640
Others 8,375 8,253
Accrued expenses $ 75,556 $ 81,060</t>
  </si>
  <si>
    <t>Derivative Financial Instruments (Tables)</t>
  </si>
  <si>
    <t>Details of Derivative Contracts</t>
  </si>
  <si>
    <t>Details of derivative contracts as of June 30, 2015 are as
follows:
Date of transaction
Type of derivative
Total notional amount
Month of settlement
May 11, 2015 Zero cost
collar $ 42,000 July to
December 2015
May 27, 2015 Zero cost
collar $ 42,000 July to December
2015</t>
  </si>
  <si>
    <t>Fair Values of Outstanding Zero Cost Collar Recorded as Liabilities</t>
  </si>
  <si>
    <t xml:space="preserve">The fair values of the Company’s outstanding zero cost collar
contracts recorded as liabilities as of June 30, 2015 and
December 31, 2014 are as follows:
Derivatives designated as hedging instruments: June 30, December 31,
Liability Derivatives:
Zero cost collars Other current liabilities $ 1,702 $
— </t>
  </si>
  <si>
    <t>Offsetting of Derivative Liabilities</t>
  </si>
  <si>
    <t xml:space="preserve">Offsetting of derivative liabilities as of June 30, 2015 is as
follows:
As of June 30, 2015
Gross amounts of
Gross amounts offset in the
Net amounts of
Gross amounts not offset Net amount
Financial Cash
Liability Derivatives:
Zero cost collars $ 1,702 $
— $ 1,702 $
— $ (1,380 ) $ 322 </t>
  </si>
  <si>
    <t>Impact of Derivative Instruments on Consolidated Statement of Operations</t>
  </si>
  <si>
    <t>The following table summarizes the impact of derivative instruments
on the consolidated statement of operations for the three months
ended June 30, 2015 and 2014:
Derivatives in ASC
815 Cash Flow Hedging
Relationships Amount of Gain (Loss) Location of Reclassified from Amount of Gain Location of Loss Amount of Loss
Three Months Ended Three Months Ended Three Months Ended
2015 2014 2015 2014 2015 2014
Zero cost collars $ (1,417 ) $ 8,002 Net sales $
— $ 2,647 Other income, net $ (306 ) $ (36 )
Total $ (1,417 ) $ 8,002 $
— $ 2,647 $ (306 ) $ (36 )
The following table summarizes the impact of derivative instruments
on the consolidated statement of operations for the six months
ended June 30, 2015 and 2014:
Derivatives in ASC
815 Cash Flow Hedging
Relationships Amount of Gain Location of Amount of Gain Reclassified from Location of Loss Amount of Loss
Six Months Ended Six Months Ended Six Months Ended
2015 2014 2015 2014 2015 2014
Zero cost collars $ (1,417 ) $ 6,201 Net sales $ 485 $ 2,644 Other income, net $ (306 ) $ (52 )
Total $ (1,417 ) $ 6,201 $ 485 $ 2,644 $ (306 ) $ (52 )</t>
  </si>
  <si>
    <t>Fair Value Measurements (Tables)</t>
  </si>
  <si>
    <t>Financial Liabilities Measured at Fair Value on Recurring Basis</t>
  </si>
  <si>
    <t xml:space="preserve">The Company’s financial liabilities measured at fair value on
a recurring basis as of June 30, 2015, and the basis for that
measurement is as follows:
Carrying Value Fair Value Quoted Prices in Significant Significant
Liabilities:
Derivative liabilities (other current liabilities) $ 1,702 $ 1,702 $
— $ 1,702 $
— </t>
  </si>
  <si>
    <t>Long-Term Borrowings (Tables)</t>
  </si>
  <si>
    <t>Components of Long-Term Borrowings</t>
  </si>
  <si>
    <t>Long-term borrowings as of June 30, 2015 and December 31,
2014 are as follows:
June 30, December 31,
6.625% senior notes due July 2021 $ 225,000 $ 225,000
Discount on senior notes (905 ) (965 )
Long-term borrowings, net of unamortized discount $ 224,095 $ 224,035</t>
  </si>
  <si>
    <t>Accrued Severance Benefits (Tables)</t>
  </si>
  <si>
    <t>Changes in Accrued Severance Benefits</t>
  </si>
  <si>
    <t>Changes in accrued severance benefits are as follows:
Three Six Three Six
June 30, 2015 June 30, 2014
Beginning balance $ 145,598 $ 140,405 $ 136,176 $ 135,356
Provisions 4,617 11,877 5,392 9,426
Severance payments (2,890 ) (4,231 ) (1,976 ) (3,490 )
Translation adjustments (2,525 ) (3,251 ) 7,331 5,631
144,800 144,800 146,923 146,923
Less: Cumulative contributions to the National Pension Fund (333 ) (333 ) (387 ) (387 )
Group severance insurance plan (740 ) (740 ) (825 ) (825 )
Accrued severance benefits, net $ 143,727 $ 143,727 $ 145,711 $ 145,711</t>
  </si>
  <si>
    <t>Future Benefits Payments to Employees</t>
  </si>
  <si>
    <t xml:space="preserve">The Company is liable to pay the following future benefits to its
non-executive employees upon their normal retirement age:
Severance benefit
Remainder of 2015 $ 288
2016 1,104
2017 1,680
2018 2,853
2019 2,226
2020 2,887
2021 – 2025 30,280 </t>
  </si>
  <si>
    <t>Geographic and Segment Information (Tables)</t>
  </si>
  <si>
    <t>Schedule of Operating Segments</t>
  </si>
  <si>
    <t>The following sets forth information relating to the operating
segments:
Three Months Ended Six Months Ended
June 30, June 30, June 30, June 30,
Net Sales
Semiconductor Manufacturing Services $ 78,962 $ 90,339 $ 153,482 $ 182,267
Standard Products Group
Display Solutions 48,918 45,327 105,271 85,706
Power Solutions 33,995 36,275 67,832 68,050
Total Standard Products Group 82,913 81,602 173,103 153,756
All other 140 129 315 211
Total net sales $ 162,015 $ 172,070 $ 326,900 $ 336,234
Three Months Ended Six Months Ended
June 30, June 30, June 30, June 30,
Gross Profit
Semiconductor Manufacturing Services $ 17,183 $ 18,601 $ 32,560 $ 40,723
Standard Products Group 17,963 16,727 37,388 34,801
All other 140 129 315 210
Total gross profit $ 35,286 $ 35,457 $ 70,263 $ 75,734</t>
  </si>
  <si>
    <t>Net Sales by Region, Based on Location of Customer</t>
  </si>
  <si>
    <t>The following is a summary of net sales by region, based on the
location of the customer:
Three Months Ended
June 30, June 30,
Korea $ 61,755 $ 67,320
Asia Pacific (other than Korea) 75,582 74,337
U.S.A. 20,310 24,596
Europe 3,708 5,601
Others 660 216
Total $ 162,015 $ 172,070
Six Months Ended
June 30, June 30,
Korea $ 124,225 $ 134,333
Asia Pacific (other than Korea) 154,759 144,558
U.S.A. 39,680 44,349
Europe 7,361 12,494
Others 875 500
Total $ 326,900 $ 336,234</t>
  </si>
  <si>
    <t>Accumulated Other Comprehensive Loss (Tables)</t>
  </si>
  <si>
    <t>Schedule of Accumulated Other Comprehensive Loss</t>
  </si>
  <si>
    <t>Accumulated other comprehensive loss consists of the following as
of June 30, 2015 and December 31, 2014, respectively:
June 30, December 31,
Foreign currency translation adjustments $ (22,372 ) $ (35,551 )
Derivative adjustments (1,417 ) 485
Total $ (23,789 ) $ (35,066 )</t>
  </si>
  <si>
    <t>Changes in Accumulated Other Comprehensive Loss</t>
  </si>
  <si>
    <t>Changes in accumulated other comprehensive loss for the three
months ended June 30, 2015 and 2014 are as follows:
Three Months Ended June 30, 2015 Foreign Derivative Unrealized Total
Beginning balance $ (32,495 ) $
— $
— $ (32,495 )
Other comprehensive income (loss) before reclassifications 10,123 (1,417 )
— 8,706
Amounts reclassified from accumulated other comprehensive
income
—
—
—
—
Net current-period other comprehensive income (loss) 10,123 (1,417 )
— 8,706
Ending balance $ (22,372 ) $ (1,417 ) $
— $ (23,789 )
Three Months Ended June 30, 2014 Foreign Derivative Unrealized Total
Beginning balance $ (50,707 ) $ 4,789 $ 957 $ (44,961 )
Other comprehensive income (loss) before reclassifications (25,955 ) 8,002 925 (17,028 )
Amounts reclassified from accumulated other comprehensive
income
— (2,647 ) (1,882 ) (4,529 )
Net current-period other comprehensive income (loss) (25,955 ) 5,355 (957 ) (21,557 )
Ending balance $ (76,662 ) $ 10,144 $
— $ (66,518 )
Changes in accumulated other comprehensive loss for the six months
ended June 30, 2015 and 2014 are as follows:
Six Months Ended June 30, 2015 Foreign Derivative Unrealized Total
Beginning balance $ (35,551 ) $ 485 $
— $ (35,066 )
Other comprehensive income (loss) before reclassifications 13,179 (1,417 )
— 11,762
Amounts reclassified from accumulated other comprehensive
income
— (485 )
— (485 )
Net current-period other comprehensive income (loss) 13,179 (1,902 )
— 11,277
Ending balance $ (22,372 ) $ (1,417 ) $
— $ (23,789 )
Six Months Ended June 30, 2014 Foreign Derivative Unrealized Total
Beginning balance $ (57,326 ) $ 6,587 $ 681 $ (50,058 )
Other comprehensive income (loss) before reclassifications (19,336 ) 6,201 1,201 (11,934 )
Amounts reclassified from accumulated other comprehensive
income
— (2,644 ) (1,882 ) (4,526 )
Net current-period other comprehensive income (loss) (19,336 ) 3,557 (681 ) (16,460 )
Ending balance $ (76,662 ) $ 10,144 $
— $ (66,518 )</t>
  </si>
  <si>
    <t>Earnings (Loss) per Share (Tables)</t>
  </si>
  <si>
    <t>Schedule of Computation of Basic and Diluted Earnings (Loss) Per Common Share</t>
  </si>
  <si>
    <t xml:space="preserve">The following table illustrates the computation of basic and
diluted earnings (loss) per common share:
Three Months Ended
June 30, June 30,
Net income (loss) $ (30,626 ) $ 15,010
Weighted average common stock outstanding
Basic 34,092,402 34,056,359
Diluted 34,092,402 35,177,915
Earnings (loss) per share
Basic $ (0.90 ) $ 0.44
Diluted $ (0.90 ) $ 0.43
Six Months Ended
June 30, June 30,
Net loss $ (50,655 ) $ (6,595 )
Weighted average common stock outstanding
Basic 34,074,534 34,054,626
Diluted 34,074,534 34,054,626
Loss per share
Basic $ (1.49 ) $ (0.19 )
Diluted $ (1.49 ) $ (0.19 ) </t>
  </si>
  <si>
    <t>Schedule of Antidilutive Securities Excluded from the Computation of Earnings (Loss) Per Common Share</t>
  </si>
  <si>
    <t>The following outstanding instruments were excluded from the
computation of diluted loss per share, as they have an
anti-dilutive effect on the calculation:
Three Months Ended Six Months Ended
June 30, June 30, June 30, June 30,
Options 3,341,700 880,267 3,341,700 3,166,145
Warrants
— 1,425,129
— 1,425,129
Restricted Stock Units 129,962
— 129,962
—</t>
  </si>
  <si>
    <t>Business, Basis of Presentation and Significant Accounting Policies - Additional Information (Detail) - Jun. 30, 2015</t>
  </si>
  <si>
    <t>Segments</t>
  </si>
  <si>
    <t>SegmentsBusiness_Lines</t>
  </si>
  <si>
    <t>Segment Reporting Information [Line Items]</t>
  </si>
  <si>
    <t>Number of operating segments | Segments</t>
  </si>
  <si>
    <t>Standard Products Group [Member]</t>
  </si>
  <si>
    <t>Number of business lines</t>
  </si>
  <si>
    <t>Sales of Accounts Receivable and Receivable Discount Program - Additional Information (Detail) - Trade Accounts Receivable [Member] - USD ($) $ in Thousands</t>
  </si>
  <si>
    <t>Accounts, Notes, Loans and Financing Receivable [Line Items]</t>
  </si>
  <si>
    <t>Proceeds from sale of accounts receivable</t>
  </si>
  <si>
    <t>Selling, general and administrative expenses [Member]</t>
  </si>
  <si>
    <t>Pre-tax losses on accounts receivable</t>
  </si>
  <si>
    <t>Inventories - Summary of Inventories (Detail) - USD ($) $ in Thousands</t>
  </si>
  <si>
    <t>Mar. 31, 2015</t>
  </si>
  <si>
    <t>Mar. 31, 2014</t>
  </si>
  <si>
    <t>Dec. 31, 2013</t>
  </si>
  <si>
    <t>Finished goods</t>
  </si>
  <si>
    <t>Semi-finished goods and work-in-process</t>
  </si>
  <si>
    <t>Raw materials</t>
  </si>
  <si>
    <t>Materials in-transit and other</t>
  </si>
  <si>
    <t>Less: inventory reserve</t>
  </si>
  <si>
    <t>Inventories - Changes in Inventory Reserve (Detail) - USD ($) $ in Thousands</t>
  </si>
  <si>
    <t>Beginning balance</t>
  </si>
  <si>
    <t>Change in reserve</t>
  </si>
  <si>
    <t>Write off</t>
  </si>
  <si>
    <t>Translation adjustments</t>
  </si>
  <si>
    <t>Ending balance</t>
  </si>
  <si>
    <t>Property, Plant and Equipment - Summary of Property, Plant and Equipment (Detail) - USD ($) $ in Thousands</t>
  </si>
  <si>
    <t>Property, Plant and Equipment [Line Items]</t>
  </si>
  <si>
    <t>Property, plant and equipment, gross</t>
  </si>
  <si>
    <t>Less: accumulated depreciation</t>
  </si>
  <si>
    <t>Buildings and related structures [Member]</t>
  </si>
  <si>
    <t>Machinery and equipment [Member]</t>
  </si>
  <si>
    <t>Vehicles and others [Member]</t>
  </si>
  <si>
    <t>Land [Member]</t>
  </si>
  <si>
    <t>Property, Plant and Equipment - Additional Information (Detail) - USD ($) $ in Thousands</t>
  </si>
  <si>
    <t>Depreciation expenses</t>
  </si>
  <si>
    <t>Intangible Assets - Summary of Intangible Assets (Detail) - USD ($) $ in Thousands</t>
  </si>
  <si>
    <t>Finite-Lived Intangible Assets [Line Items]</t>
  </si>
  <si>
    <t>Less: accumulated amortization</t>
  </si>
  <si>
    <t>Technology [Member]</t>
  </si>
  <si>
    <t>Intangible assets, gross</t>
  </si>
  <si>
    <t>Customer relationships [Member]</t>
  </si>
  <si>
    <t>Intellectual property assets [Member]</t>
  </si>
  <si>
    <t>Intangible Assets - Additional Information (Detail) - USD ($) $ in Thousands</t>
  </si>
  <si>
    <t>Amortization expenses for intangible assets</t>
  </si>
  <si>
    <t>Accrued Expenses - Summary of Accrued Expenses (Detail) - USD ($) $ in Thousands</t>
  </si>
  <si>
    <t>Payroll, benefits and related taxes, excluding severance benefits</t>
  </si>
  <si>
    <t>Withholding tax levied on intercompany interest income</t>
  </si>
  <si>
    <t>Interest on senior notes</t>
  </si>
  <si>
    <t>Settlement obligations</t>
  </si>
  <si>
    <t>Outside service fees</t>
  </si>
  <si>
    <t>Others</t>
  </si>
  <si>
    <t>Derivative Financial Instruments - Details of Derivative Contracts (Detail) - Jun. 30, 2015 - USD ($)</t>
  </si>
  <si>
    <t>Zero cost collar one [Member]</t>
  </si>
  <si>
    <t>Derivative [Line Items]</t>
  </si>
  <si>
    <t>Date of transaction</t>
  </si>
  <si>
    <t>May 11,
		2015</t>
  </si>
  <si>
    <t>Type of derivative</t>
  </si>
  <si>
    <t>Zero cost collar</t>
  </si>
  <si>
    <t>Total notional amount</t>
  </si>
  <si>
    <t>Month of settlement</t>
  </si>
  <si>
    <t>July to December 2015</t>
  </si>
  <si>
    <t>Zero cost collar two [Member]</t>
  </si>
  <si>
    <t>May 27,
		2015</t>
  </si>
  <si>
    <t>Derivative Financial Instruments - Additional Information (Detail)</t>
  </si>
  <si>
    <t>Jun. 30, 2015USD ($)</t>
  </si>
  <si>
    <t>Dec. 31, 2014Contracts</t>
  </si>
  <si>
    <t>Number of derivative contracts | Contracts</t>
  </si>
  <si>
    <t>Estimated amount reclassified from accumulated other comprehensive income into earnings, period</t>
  </si>
  <si>
    <t>12 months</t>
  </si>
  <si>
    <t>Estimated amount reclassified from accumulated other comprehensive income into earnings</t>
  </si>
  <si>
    <t>Zero cost collars [Member]</t>
  </si>
  <si>
    <t>Deposit with counterparty</t>
  </si>
  <si>
    <t>Threshold amount of cash collateral</t>
  </si>
  <si>
    <t>Cash collateral for credit exposure in derivatives</t>
  </si>
  <si>
    <t>Termination provisions for cash and cash equivalents</t>
  </si>
  <si>
    <t>Derivative Financial Instruments - Fair Values of Outstanding Zero Cost Collar Recorded as Liabilities (Detail) - Zero cost collars [Member] $ in Thousands</t>
  </si>
  <si>
    <t>Liability Derivatives:</t>
  </si>
  <si>
    <t>Derivatives designated as hedging instruments, Liability</t>
  </si>
  <si>
    <t>Other current liabilities [Member]</t>
  </si>
  <si>
    <t>Derivative Financial Instruments - Offsetting of Derivative Liabilities (Detail) - Zero cost collars [Member] $ in Thousands</t>
  </si>
  <si>
    <t>Liability Derivatives, Gross amounts of recognized liabilities</t>
  </si>
  <si>
    <t>Liability Derivatives, Gross amounts offset in the balance sheets</t>
  </si>
  <si>
    <t>Liability Derivatives, Net amounts of liabilities presented in the balance sheets</t>
  </si>
  <si>
    <t>Liability Derivatives, Gross amounts not offset in the balance sheets, Financial instruments</t>
  </si>
  <si>
    <t>Liability Derivatives, Gross amounts not offset in the balance sheets, Cash collateral pledged</t>
  </si>
  <si>
    <t>Liability Derivatives, Net amount after master netting</t>
  </si>
  <si>
    <t>Derivative Financial Instruments - Impact of Derivative Instruments on Consolidated Statement of Operations (Detail) - Derivatives in ASC 815 Cash Flow Hedging Relationships [Member] - USD ($) $ in Thousands</t>
  </si>
  <si>
    <t>Amount of Gain (Loss) Recognized in AOCI on Derivatives (Effective Portion)</t>
  </si>
  <si>
    <t>Other income, net [Member]</t>
  </si>
  <si>
    <t>Amount of Loss Recognized in Statement of Operations on Derivatives (Ineffective Portion)</t>
  </si>
  <si>
    <t>Net sales [Member]</t>
  </si>
  <si>
    <t>Amount of Gain Reclassified from AOCI into Statement of Operations (Effective Portion)</t>
  </si>
  <si>
    <t>Zero cost collars [Member] | Other income, net [Member]</t>
  </si>
  <si>
    <t>Zero cost collars [Member] | Net sales [Member]</t>
  </si>
  <si>
    <t>Fair Value Measurements - Financial Liabilities Measured at Fair Value on Recurring Basis (Detail) - Other current liabilities [Member] - Liabilities measured at fair value on recurring basis [Member] $ in Thousands</t>
  </si>
  <si>
    <t>Carrying Value [Member]</t>
  </si>
  <si>
    <t>Liabilities:</t>
  </si>
  <si>
    <t>Derivative liabilities</t>
  </si>
  <si>
    <t>Fair Value Measurement [Member]</t>
  </si>
  <si>
    <t>Quoted Prices in Active Markets for Identical Asset (Level 1) [Member]</t>
  </si>
  <si>
    <t>Significant Other Observable Inputs (Level 2) [Member]</t>
  </si>
  <si>
    <t>Significant Unobservable Inputs (Level 3) [Member]</t>
  </si>
  <si>
    <t>Fair Value Measurements - Additional Information (Detail) - USD ($)</t>
  </si>
  <si>
    <t>Jul. 18, 2013</t>
  </si>
  <si>
    <t>Fair Value, Assets and Liabilities Measured on Recurring and Nonrecurring Basis [Line Items]</t>
  </si>
  <si>
    <t>Carrying amount of senior notes</t>
  </si>
  <si>
    <t>Other Asset Class [Member]</t>
  </si>
  <si>
    <t>Assets fair value on recurring basis</t>
  </si>
  <si>
    <t>6.625% senior notes due 2021 [Member] | Senior notes [Member]</t>
  </si>
  <si>
    <t>Interest rate</t>
  </si>
  <si>
    <t>6.625%</t>
  </si>
  <si>
    <t>Due date</t>
  </si>
  <si>
    <t>Jul. 15,
		2021</t>
  </si>
  <si>
    <t>Estimated fair value of senior notes</t>
  </si>
  <si>
    <t>Long-Term Borrowings - Components of Long-Term Borrowings (Detail) - USD ($) $ in Thousands</t>
  </si>
  <si>
    <t>Debt Instrument [Line Items]</t>
  </si>
  <si>
    <t>Long-term borrowings, net of unamortized discount</t>
  </si>
  <si>
    <t>Senior notes [Member] | 6.625% senior notes due 2021 [Member]</t>
  </si>
  <si>
    <t>Long-term borrowings</t>
  </si>
  <si>
    <t>Discount on senior notes</t>
  </si>
  <si>
    <t>Long-Term Borrowings - Components of Long-Term Borrowings (Parenthetical) (Detail) - 6.625% senior notes due 2021 [Member] - Senior notes [Member]</t>
  </si>
  <si>
    <t>Long-Term Borrowings - Additional Information (Detail) - 6.625% senior notes due 2021 [Member] - Senior notes [Member] - USD ($)</t>
  </si>
  <si>
    <t>Aggregate principal amount</t>
  </si>
  <si>
    <t>Aggregate principal amount of senior notes pricing</t>
  </si>
  <si>
    <t>99.50%</t>
  </si>
  <si>
    <t>Percentage of redeem aggregate principal amount of Notes issued</t>
  </si>
  <si>
    <t>35.00%</t>
  </si>
  <si>
    <t>Redemption price plus accrued, unpaid interest and special interest to the date of redemption</t>
  </si>
  <si>
    <t>106.625%</t>
  </si>
  <si>
    <t>Redemption price</t>
  </si>
  <si>
    <t>100.00%</t>
  </si>
  <si>
    <t>Debt instrument, covenant terms</t>
  </si>
  <si>
    <t>The  Company did not cure the Initial Reporting Defaults within the applicable 60-day  grace period and the Initial Reporting Defaults ripened into Events of Default.</t>
  </si>
  <si>
    <t>Interest rate additional to base rate</t>
  </si>
  <si>
    <t>0.25%</t>
  </si>
  <si>
    <t>Maximum [Member]</t>
  </si>
  <si>
    <t>Debt acceleration period</t>
  </si>
  <si>
    <t>180 days</t>
  </si>
  <si>
    <t>2017 [Member]</t>
  </si>
  <si>
    <t>103.313%</t>
  </si>
  <si>
    <t>2018 [Member]</t>
  </si>
  <si>
    <t>101.656%</t>
  </si>
  <si>
    <t>2019 [Member]</t>
  </si>
  <si>
    <t>Interest Expense [Member]</t>
  </si>
  <si>
    <t>Amortization costs</t>
  </si>
  <si>
    <t>Other non-current assets [Member]</t>
  </si>
  <si>
    <t>Remaining capitalized costs</t>
  </si>
  <si>
    <t>Accrued Severance Benefits - Additional Information (Detail)</t>
  </si>
  <si>
    <t>Compensation and Retirement Disclosure [Abstract]</t>
  </si>
  <si>
    <t>Percentage of employees eligible for severance benefits</t>
  </si>
  <si>
    <t>98.00%</t>
  </si>
  <si>
    <t>Accrued Severance Benefits - Changes in Accrued Severance Benefits (Detail) - USD ($) $ in Thousands</t>
  </si>
  <si>
    <t>Provisions</t>
  </si>
  <si>
    <t>Severance payments</t>
  </si>
  <si>
    <t>Less: Cumulative contributions to the National Pension Fund</t>
  </si>
  <si>
    <t>Group severance insurance plan</t>
  </si>
  <si>
    <t>Accrued Severance Benefits - Future Benefits Payments to Employees (Detail) $ in Thousands</t>
  </si>
  <si>
    <t>Remainder of 2015</t>
  </si>
  <si>
    <t>2021 - 2025</t>
  </si>
  <si>
    <t>Foreign Currency Gain (Loss), Net - Additional Information (Detail) $ in Millions</t>
  </si>
  <si>
    <t>Jun. 30, 2015USD ($)₩ / $</t>
  </si>
  <si>
    <t>Dec. 31, 2014₩ / $</t>
  </si>
  <si>
    <t>Foreign Currency Transaction [Abstract]</t>
  </si>
  <si>
    <t>Exchange rates using first base rate | ₩ / $</t>
  </si>
  <si>
    <t>Intercompany loan balance</t>
  </si>
  <si>
    <t>Income Taxes - Additional Information (Detail) - USD ($)</t>
  </si>
  <si>
    <t>Income Tax Contingency [Line Items]</t>
  </si>
  <si>
    <t>Korean Subsidiary [Member]</t>
  </si>
  <si>
    <t>Geographic and Segment Information - Additional Information (Detail)</t>
  </si>
  <si>
    <t>Jun. 30, 2015CustomerSegments</t>
  </si>
  <si>
    <t>Mar. 31, 2015Segments</t>
  </si>
  <si>
    <t>Jun. 30, 2014Customer</t>
  </si>
  <si>
    <t>Revenues from External Customers and Long-Lived Assets [Line Items]</t>
  </si>
  <si>
    <t>As Previously Reported [Member]</t>
  </si>
  <si>
    <t>Customer Concentration Risk [Member] | Net Sales [Member]</t>
  </si>
  <si>
    <t>Number of customers greater than ten percent threshold</t>
  </si>
  <si>
    <t>Customer Concentration Risk [Member] | Net Sales [Member] | Minimum [Member]</t>
  </si>
  <si>
    <t>Concentration risk, percentage</t>
  </si>
  <si>
    <t>10.00%</t>
  </si>
  <si>
    <t>Customer Concentration Risk [Member] | Net Sales [Member] | Top Ten Customers [Member]</t>
  </si>
  <si>
    <t>65.00%</t>
  </si>
  <si>
    <t>59.00%</t>
  </si>
  <si>
    <t>66.00%</t>
  </si>
  <si>
    <t>57.00%</t>
  </si>
  <si>
    <t>Number of customers</t>
  </si>
  <si>
    <t>Customer Concentration Risk [Member] | Net Sales [Member] | Top Customer One [Member]</t>
  </si>
  <si>
    <t>14.80%</t>
  </si>
  <si>
    <t>10.50%</t>
  </si>
  <si>
    <t>15.10%</t>
  </si>
  <si>
    <t>Customer Concentration Risk [Member] | Net Sales [Member] | Top Customer Two [Member]</t>
  </si>
  <si>
    <t>10.80%</t>
  </si>
  <si>
    <t>11.30%</t>
  </si>
  <si>
    <t>Customer Concentration Risk [Member] | Net Sales [Member] | Top Customer Three [Member]</t>
  </si>
  <si>
    <t>10.10%</t>
  </si>
  <si>
    <t>Geographic Concentration Risk [Member] | Property, Plant and Equipment [Member] | Korea [Member]</t>
  </si>
  <si>
    <t>96.00%</t>
  </si>
  <si>
    <t>Geographic and Segment Information - Schedule of Operating Segments (Detail) - USD ($) $ in Thousands</t>
  </si>
  <si>
    <t>Total net sales</t>
  </si>
  <si>
    <t>Total gross profit</t>
  </si>
  <si>
    <t>Operating Segments [Member] | Semiconductor Manufacturing Services [Member]</t>
  </si>
  <si>
    <t>Operating Segments [Member] | Standard Products Group [Member]</t>
  </si>
  <si>
    <t>Operating Segments [Member] | Standard Products Group [Member] | Display Solutions [Member]</t>
  </si>
  <si>
    <t>Operating Segments [Member] | Standard Products Group [Member] | Power Solutions [Member]</t>
  </si>
  <si>
    <t>Other Non Segment [Member]</t>
  </si>
  <si>
    <t>Geographic and Segment Information - Net Sales by Region, Based on Location of Customer (Detail) - USD ($) $ in Thousands</t>
  </si>
  <si>
    <t>Korea [Member]</t>
  </si>
  <si>
    <t>Asia Pacific (other than Korea) [Member]</t>
  </si>
  <si>
    <t>U.S.A. [Member]</t>
  </si>
  <si>
    <t>Europe [Member]</t>
  </si>
  <si>
    <t>Others [Member]</t>
  </si>
  <si>
    <t>Accumulated Other Comprehensive Loss - Schedule of Accumulated Other Comprehensive Loss (Detail) - USD ($) $ in Thousands</t>
  </si>
  <si>
    <t>Accumulated Other Comprehensive Loss - Changes in Accumulated Other Comprehensive Loss (Detail) - USD ($) $ in Thousands</t>
  </si>
  <si>
    <t>Accumulated Other Comprehensive Income (Loss) [Line Items]</t>
  </si>
  <si>
    <t>Other comprehensive income (loss) before reclassifications</t>
  </si>
  <si>
    <t>Amounts reclassified from accumulated other comprehensive income</t>
  </si>
  <si>
    <t>Foreign currency translation adjustments [Member]</t>
  </si>
  <si>
    <t>Derivative adjustments [Member]</t>
  </si>
  <si>
    <t>Unrealized gain on investments [Member]</t>
  </si>
  <si>
    <t>Earnings (Loss) per Share - Schedule of Computation of Basic and Diluted Earnings (Loss) Per Common Share (Detail) - USD ($) $ / shares in Units, $ in Thousands</t>
  </si>
  <si>
    <t>Weighted average common stock outstanding</t>
  </si>
  <si>
    <t>Earnings (loss) per share</t>
  </si>
  <si>
    <t>Earnings (Loss) per Share - Schedule of Antidilutive Securities Excluded from the Computation of Earnings (Loss) Per Common Share (Detail) - shares</t>
  </si>
  <si>
    <t>Options [Member]</t>
  </si>
  <si>
    <t>Antidilutive Securities Excluded from Computation of Earnings Per Share [Line Items]</t>
  </si>
  <si>
    <t>Outstanding units and warrants excluded from computation of diluted loss per share/unit</t>
  </si>
  <si>
    <t>Warrants [Member]</t>
  </si>
  <si>
    <t>Restricted Stock Units [Member]</t>
  </si>
  <si>
    <t>Earnings (Loss) per Share - Additional Information (Detail) - $ / shares</t>
  </si>
  <si>
    <t>Mar. 05, 2015</t>
  </si>
  <si>
    <t>Class of Stock [Line Items]</t>
  </si>
  <si>
    <t>Beneficial ownership percentage of acquiring person</t>
  </si>
  <si>
    <t>Beneficial ownership percentage of passive institutional investor</t>
  </si>
  <si>
    <t>20.00%</t>
  </si>
  <si>
    <t>Common stock dividend description</t>
  </si>
  <si>
    <t>A dividend of one preferred stock purchase right (a "Right" and collectively,  the "Rights") for each share of the Company's common stock</t>
  </si>
  <si>
    <t>Date on which rights expire</t>
  </si>
  <si>
    <t>Mar. 5,
		2016</t>
  </si>
  <si>
    <t>Percentage of ownership in outstanding common stock</t>
  </si>
  <si>
    <t>50.00%</t>
  </si>
  <si>
    <t>Minimum [Member]</t>
  </si>
  <si>
    <t>Percentage of assets or earnings power sold</t>
  </si>
  <si>
    <t>Series A Junior Participating Preferred Stock [Member]</t>
  </si>
  <si>
    <t>Preferred stock, par value</t>
  </si>
  <si>
    <t>Purchase price of preferred Stock</t>
  </si>
  <si>
    <t>Number of shares entitle to purchase on each right, once exercisable description</t>
  </si>
  <si>
    <t>Each Right, once  exercisable, will entitle the registered holder to purchase from the Company one  one-thousandth of a share of Series A Junior Participating Preferred Stock</t>
  </si>
  <si>
    <t>Board of Directors [Member]</t>
  </si>
  <si>
    <t>Redemption price per righ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325702</v>
      </c>
    </row>
    <row spans="1:3" r="12">
      <c t="s" s="4" r="A12">
        <v>19</v>
      </c>
      <c t="s" s="4" r="B12">
        <v>20</v>
      </c>
    </row>
    <row spans="1:3" r="13">
      <c t="s" s="4" r="A13">
        <v>21</v>
      </c>
      <c t="s" s="4" r="B13">
        <v>22</v>
      </c>
    </row>
    <row spans="1:3" r="14">
      <c t="s" s="4" r="A14">
        <v>23</v>
      </c>
      <c t="n" s="5" r="C14">
        <v>345657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2672</v>
      </c>
      <c t="n" s="7" r="C3">
        <v>102434</v>
      </c>
    </row>
    <row spans="1:3" r="4">
      <c t="s" s="4" r="A4">
        <v>28</v>
      </c>
      <c t="n" s="5" r="B4">
        <v>67780</v>
      </c>
      <c t="n" s="5" r="C4">
        <v>72957</v>
      </c>
    </row>
    <row spans="1:3" r="5">
      <c t="s" s="4" r="A5">
        <v>29</v>
      </c>
      <c t="n" s="5" r="B5">
        <v>71800</v>
      </c>
      <c t="n" s="5" r="C5">
        <v>75334</v>
      </c>
    </row>
    <row spans="1:3" r="6">
      <c t="s" s="4" r="A6">
        <v>30</v>
      </c>
      <c t="n" s="5" r="B6">
        <v>5450</v>
      </c>
      <c t="n" s="5" r="C6">
        <v>10616</v>
      </c>
    </row>
    <row spans="1:3" r="7">
      <c t="s" s="4" r="A7">
        <v>31</v>
      </c>
      <c t="n" s="5" r="B7">
        <v>7142</v>
      </c>
      <c t="n" s="5" r="C7">
        <v>7560</v>
      </c>
    </row>
    <row spans="1:3" r="8">
      <c t="s" s="4" r="A8">
        <v>32</v>
      </c>
      <c t="n" s="5" r="B8">
        <v>43</v>
      </c>
      <c t="n" s="5" r="C8">
        <v>237</v>
      </c>
    </row>
    <row spans="1:3" r="9">
      <c t="s" s="4" r="A9">
        <v>33</v>
      </c>
      <c t="n" s="5" r="B9">
        <v>6380</v>
      </c>
    </row>
    <row spans="1:3" r="10">
      <c t="s" s="4" r="A10">
        <v>34</v>
      </c>
      <c t="n" s="5" r="B10">
        <v>7383</v>
      </c>
      <c t="n" s="5" r="C10">
        <v>6898</v>
      </c>
    </row>
    <row spans="1:3" r="11">
      <c t="s" s="4" r="A11">
        <v>35</v>
      </c>
      <c t="n" s="5" r="B11">
        <v>238650</v>
      </c>
      <c t="n" s="5" r="C11">
        <v>276036</v>
      </c>
    </row>
    <row spans="1:3" r="12">
      <c t="s" s="4" r="A12">
        <v>36</v>
      </c>
      <c t="n" s="5" r="B12">
        <v>208351</v>
      </c>
      <c t="n" s="5" r="C12">
        <v>223766</v>
      </c>
    </row>
    <row spans="1:3" r="13">
      <c t="s" s="4" r="A13">
        <v>37</v>
      </c>
      <c t="n" s="5" r="B13">
        <v>2476</v>
      </c>
      <c t="n" s="5" r="C13">
        <v>2451</v>
      </c>
    </row>
    <row spans="1:3" r="14">
      <c t="s" s="4" r="A14">
        <v>38</v>
      </c>
      <c t="n" s="5" r="B14">
        <v>9875</v>
      </c>
      <c t="n" s="5" r="C14">
        <v>10916</v>
      </c>
    </row>
    <row spans="1:3" r="15">
      <c t="s" s="4" r="A15">
        <v>39</v>
      </c>
      <c t="n" s="5" r="B15">
        <v>260</v>
      </c>
      <c t="n" s="5" r="C15">
        <v>415</v>
      </c>
    </row>
    <row spans="1:3" r="16">
      <c t="s" s="4" r="A16">
        <v>40</v>
      </c>
      <c t="n" s="5" r="B16">
        <v>12876</v>
      </c>
      <c t="n" s="5" r="C16">
        <v>14147</v>
      </c>
    </row>
    <row spans="1:3" r="17">
      <c t="s" s="4" r="A17">
        <v>41</v>
      </c>
      <c t="n" s="5" r="B17">
        <v>472488</v>
      </c>
      <c t="n" s="5" r="C17">
        <v>527731</v>
      </c>
    </row>
    <row spans="1:3" r="18">
      <c t="s" s="3" r="A18">
        <v>42</v>
      </c>
    </row>
    <row spans="1:3" r="19">
      <c t="s" s="4" r="A19">
        <v>43</v>
      </c>
      <c t="n" s="5" r="B19">
        <v>57432</v>
      </c>
      <c t="n" s="5" r="C19">
        <v>70767</v>
      </c>
    </row>
    <row spans="1:3" r="20">
      <c t="s" s="4" r="A20">
        <v>44</v>
      </c>
      <c t="n" s="5" r="B20">
        <v>9724</v>
      </c>
      <c t="n" s="5" r="C20">
        <v>10986</v>
      </c>
    </row>
    <row spans="1:3" r="21">
      <c t="s" s="4" r="A21">
        <v>45</v>
      </c>
      <c t="n" s="5" r="B21">
        <v>75556</v>
      </c>
      <c t="n" s="5" r="C21">
        <v>81060</v>
      </c>
    </row>
    <row spans="1:3" r="22">
      <c t="s" s="4" r="A22">
        <v>46</v>
      </c>
      <c t="n" s="5" r="B22">
        <v>5946</v>
      </c>
      <c t="n" s="5" r="C22">
        <v>6460</v>
      </c>
    </row>
    <row spans="1:3" r="23">
      <c t="s" s="4" r="A23">
        <v>47</v>
      </c>
      <c t="n" s="5" r="B23">
        <v>148658</v>
      </c>
      <c t="n" s="5" r="C23">
        <v>169273</v>
      </c>
    </row>
    <row spans="1:3" r="24">
      <c t="s" s="4" r="A24">
        <v>48</v>
      </c>
      <c t="n" s="5" r="B24">
        <v>224095</v>
      </c>
      <c t="n" s="5" r="C24">
        <v>224035</v>
      </c>
    </row>
    <row spans="1:3" r="25">
      <c t="s" s="4" r="A25">
        <v>49</v>
      </c>
      <c t="n" s="5" r="B25">
        <v>143727</v>
      </c>
      <c t="n" s="5" r="C25">
        <v>139289</v>
      </c>
    </row>
    <row spans="1:3" r="26">
      <c t="s" s="4" r="A26">
        <v>50</v>
      </c>
      <c t="n" s="5" r="B26">
        <v>10703</v>
      </c>
      <c t="n" s="5" r="C26">
        <v>13636</v>
      </c>
    </row>
    <row spans="1:3" r="27">
      <c t="s" s="4" r="A27">
        <v>51</v>
      </c>
      <c t="n" s="7" r="B27">
        <v>527183</v>
      </c>
      <c t="n" s="7" r="C27">
        <v>546233</v>
      </c>
    </row>
    <row spans="1:3" r="28">
      <c t="s" s="4" r="A28">
        <v>52</v>
      </c>
    </row>
    <row spans="1:3" r="29">
      <c t="s" s="3" r="A29">
        <v>53</v>
      </c>
    </row>
    <row spans="1:3" r="30">
      <c t="s" s="4" r="A30">
        <v>54</v>
      </c>
      <c t="n" s="7" r="B30">
        <v>408</v>
      </c>
      <c t="n" s="7" r="C30">
        <v>406</v>
      </c>
    </row>
    <row spans="1:3" r="31">
      <c t="s" s="4" r="A31">
        <v>55</v>
      </c>
      <c t="n" s="5" r="B31">
        <v>121602</v>
      </c>
      <c t="n" s="5" r="C31">
        <v>118419</v>
      </c>
    </row>
    <row spans="1:3" r="32">
      <c t="s" s="4" r="A32">
        <v>56</v>
      </c>
      <c t="n" s="5" r="B32">
        <v>-61998</v>
      </c>
      <c t="n" s="5" r="C32">
        <v>-11343</v>
      </c>
    </row>
    <row spans="1:3" r="33">
      <c t="s" s="4" r="A33">
        <v>57</v>
      </c>
      <c t="n" s="5" r="B33">
        <v>-90918</v>
      </c>
      <c t="n" s="5" r="C33">
        <v>-90918</v>
      </c>
    </row>
    <row spans="1:3" r="34">
      <c t="s" s="4" r="A34">
        <v>58</v>
      </c>
      <c t="n" s="5" r="B34">
        <v>-23789</v>
      </c>
      <c t="n" s="5" r="C34">
        <v>-35066</v>
      </c>
    </row>
    <row spans="1:3" r="35">
      <c t="s" s="4" r="A35">
        <v>59</v>
      </c>
      <c t="n" s="5" r="B35">
        <v>-54695</v>
      </c>
      <c t="n" s="5" r="C35">
        <v>-18502</v>
      </c>
    </row>
    <row spans="1:3" r="36">
      <c t="s" s="4" r="A36">
        <v>60</v>
      </c>
      <c t="n" s="7" r="B36">
        <v>472488</v>
      </c>
      <c t="n" s="7" r="C36">
        <v>5277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07</v>
      </c>
      <c t="s" s="2" r="B1">
        <v>1</v>
      </c>
    </row>
    <row spans="1:2" r="2">
      <c t="s" s="2" r="B2">
        <v>2</v>
      </c>
    </row>
    <row spans="1:2" r="3">
      <c t="s" s="3" r="A3">
        <v>160</v>
      </c>
    </row>
    <row spans="1:2" r="4">
      <c t="s" s="4" r="A4">
        <v>208</v>
      </c>
      <c t="s" s="4" r="B4">
        <v>209</v>
      </c>
    </row>
    <row spans="1:2" r="5">
      <c t="s" s="4" r="A5">
        <v>210</v>
      </c>
      <c t="s" s="4" r="B5">
        <v>211</v>
      </c>
    </row>
    <row spans="1:2" r="6">
      <c t="s" s="4" r="A6">
        <v>212</v>
      </c>
      <c t="s" s="4" r="B6">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14</v>
      </c>
      <c t="s" s="2" r="B1">
        <v>1</v>
      </c>
    </row>
    <row spans="1:2" r="2">
      <c t="s" s="2" r="B2">
        <v>2</v>
      </c>
    </row>
    <row spans="1:2" r="3">
      <c t="s" s="3" r="A3">
        <v>166</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9</v>
      </c>
      <c t="s" s="2" r="B1">
        <v>1</v>
      </c>
    </row>
    <row spans="1:2" r="2">
      <c t="s" s="2" r="B2">
        <v>2</v>
      </c>
    </row>
    <row spans="1:2" r="3">
      <c t="s" s="3" r="A3">
        <v>169</v>
      </c>
    </row>
    <row spans="1:2" r="4">
      <c t="s" s="4" r="A4">
        <v>220</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2</v>
      </c>
      <c t="s" s="2" r="B1">
        <v>1</v>
      </c>
    </row>
    <row spans="1:2" r="2">
      <c t="s" s="2" r="B2">
        <v>2</v>
      </c>
    </row>
    <row spans="1:2" r="3">
      <c t="s" s="3" r="A3">
        <v>172</v>
      </c>
    </row>
    <row spans="1:2" r="4">
      <c t="s" s="4" r="A4">
        <v>223</v>
      </c>
      <c t="s" s="4"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5</v>
      </c>
      <c t="s" s="2" r="B1">
        <v>1</v>
      </c>
    </row>
    <row spans="1:2" r="2">
      <c t="s" s="2" r="B2">
        <v>2</v>
      </c>
    </row>
    <row spans="1:2" r="3">
      <c t="s" s="3" r="A3">
        <v>175</v>
      </c>
    </row>
    <row spans="1:2" r="4">
      <c t="s" s="4" r="A4">
        <v>226</v>
      </c>
      <c t="s" s="4"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228</v>
      </c>
      <c t="s" s="2" r="B1">
        <v>1</v>
      </c>
    </row>
    <row spans="1:2" r="2">
      <c t="s" s="2" r="B2">
        <v>2</v>
      </c>
    </row>
    <row spans="1:2" r="3">
      <c t="s" s="3" r="A3">
        <v>178</v>
      </c>
    </row>
    <row spans="1:2" r="4">
      <c t="s" s="4" r="A4">
        <v>229</v>
      </c>
      <c t="s" s="4" r="B4">
        <v>230</v>
      </c>
    </row>
    <row spans="1:2" r="5">
      <c t="s" s="4" r="A5">
        <v>231</v>
      </c>
      <c t="s" s="4" r="B5">
        <v>232</v>
      </c>
    </row>
    <row spans="1:2" r="6">
      <c t="s" s="4" r="A6">
        <v>233</v>
      </c>
      <c t="s" s="4" r="B6">
        <v>234</v>
      </c>
    </row>
    <row spans="1:2" r="7">
      <c t="s" s="4" r="A7">
        <v>235</v>
      </c>
      <c t="s" s="4" r="B7">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25</v>
      </c>
    </row>
    <row spans="1:3" r="2">
      <c t="s" s="3" r="A2">
        <v>62</v>
      </c>
    </row>
    <row spans="1:3" r="3">
      <c t="s" s="4" r="A3">
        <v>63</v>
      </c>
      <c t="n" s="8" r="B3">
        <v>0.01</v>
      </c>
      <c t="n" s="8" r="C3">
        <v>0.01</v>
      </c>
    </row>
    <row spans="1:3" r="4">
      <c t="s" s="4" r="A4">
        <v>64</v>
      </c>
      <c t="n" s="5" r="B4">
        <v>150000000</v>
      </c>
      <c t="n" s="5" r="C4">
        <v>150000000</v>
      </c>
    </row>
    <row spans="1:3" r="5">
      <c t="s" s="4" r="A5">
        <v>65</v>
      </c>
      <c t="n" s="5" r="B5">
        <v>40840685</v>
      </c>
      <c t="n" s="5" r="C5">
        <v>40635233</v>
      </c>
    </row>
    <row spans="1:3" r="6">
      <c t="s" s="4" r="A6">
        <v>66</v>
      </c>
      <c t="n" s="5" r="B6">
        <v>34261920</v>
      </c>
      <c t="n" s="5" r="C6">
        <v>34056468</v>
      </c>
    </row>
    <row spans="1:3" r="7">
      <c t="s" s="4" r="A7">
        <v>67</v>
      </c>
      <c t="n" s="5" r="B7">
        <v>6578765</v>
      </c>
      <c t="n" s="5" r="C7">
        <v>65787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7</v>
      </c>
      <c t="s" s="2" r="B1">
        <v>1</v>
      </c>
    </row>
    <row spans="1:2" r="2">
      <c t="s" s="2" r="B2">
        <v>2</v>
      </c>
    </row>
    <row spans="1:2" r="3">
      <c t="s" s="3" r="A3">
        <v>181</v>
      </c>
    </row>
    <row spans="1:2" r="4">
      <c t="s" s="4" r="A4">
        <v>238</v>
      </c>
      <c t="s" s="4" r="B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0</v>
      </c>
      <c t="s" s="2" r="B1">
        <v>1</v>
      </c>
    </row>
    <row spans="1:2" r="2">
      <c t="s" s="2" r="B2">
        <v>2</v>
      </c>
    </row>
    <row spans="1:2" r="3">
      <c t="s" s="3" r="A3">
        <v>184</v>
      </c>
    </row>
    <row spans="1:2" r="4">
      <c t="s" s="4" r="A4">
        <v>241</v>
      </c>
      <c t="s" s="4" r="B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43</v>
      </c>
      <c t="s" s="2" r="B1">
        <v>1</v>
      </c>
    </row>
    <row spans="1:2" r="2">
      <c t="s" s="2" r="B2">
        <v>2</v>
      </c>
    </row>
    <row spans="1:2" r="3">
      <c t="s" s="3" r="A3">
        <v>187</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48</v>
      </c>
      <c t="s" s="2" r="B1">
        <v>1</v>
      </c>
    </row>
    <row spans="1:2" r="2">
      <c t="s" s="2" r="B2">
        <v>2</v>
      </c>
    </row>
    <row spans="1:2" r="3">
      <c t="s" s="3" r="A3">
        <v>196</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53</v>
      </c>
      <c t="s" s="2" r="B1">
        <v>1</v>
      </c>
    </row>
    <row spans="1:2" r="2">
      <c t="s" s="2" r="B2">
        <v>2</v>
      </c>
    </row>
    <row spans="1:2" r="3">
      <c t="s" s="3" r="A3">
        <v>199</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02</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23"/>
  </cols>
  <sheetData>
    <row spans="1:3" r="1">
      <c t="s" s="1" r="A1">
        <v>263</v>
      </c>
      <c t="s" s="2" r="B1">
        <v>264</v>
      </c>
      <c t="s" s="2" r="C1">
        <v>265</v>
      </c>
    </row>
    <row spans="1:3" r="2">
      <c t="s" s="3" r="A2">
        <v>266</v>
      </c>
    </row>
    <row spans="1:3" r="3">
      <c t="s" s="4" r="A3">
        <v>267</v>
      </c>
      <c t="n" s="5" r="B3">
        <v>2</v>
      </c>
      <c t="n" s="5" r="C3">
        <v>2</v>
      </c>
    </row>
    <row spans="1:3" r="4">
      <c t="s" s="4" r="A4">
        <v>268</v>
      </c>
    </row>
    <row spans="1:3" r="5">
      <c t="s" s="3" r="A5">
        <v>266</v>
      </c>
    </row>
    <row spans="1:3" r="6">
      <c t="s" s="4" r="A6">
        <v>269</v>
      </c>
      <c t="n" s="5" r="C6">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0</v>
      </c>
      <c t="s" s="2" r="B1">
        <v>1</v>
      </c>
    </row>
    <row spans="1:3" r="2">
      <c t="s" s="2" r="B2">
        <v>2</v>
      </c>
      <c t="s" s="2" r="C2">
        <v>70</v>
      </c>
    </row>
    <row spans="1:3" r="3">
      <c t="s" s="3" r="A3">
        <v>271</v>
      </c>
    </row>
    <row spans="1:3" r="4">
      <c t="s" s="4" r="A4">
        <v>272</v>
      </c>
      <c t="n" s="7" r="B4">
        <v>32143</v>
      </c>
      <c t="n" s="7" r="C4">
        <v>5712</v>
      </c>
    </row>
    <row spans="1:3" r="5">
      <c t="s" s="4" r="A5">
        <v>273</v>
      </c>
    </row>
    <row spans="1:3" r="6">
      <c t="s" s="3" r="A6">
        <v>271</v>
      </c>
    </row>
    <row spans="1:3" r="7">
      <c t="s" s="4" r="A7">
        <v>274</v>
      </c>
      <c t="n" s="7" r="B7">
        <v>37</v>
      </c>
      <c t="n" s="7" r="C7">
        <v>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t="s" s="1" r="A1">
        <v>275</v>
      </c>
      <c t="s" s="2" r="B1">
        <v>2</v>
      </c>
      <c t="s" s="2" r="C1">
        <v>276</v>
      </c>
      <c t="s" s="2" r="D1">
        <v>25</v>
      </c>
      <c t="s" s="2" r="E1">
        <v>70</v>
      </c>
      <c t="s" s="2" r="F1">
        <v>277</v>
      </c>
      <c t="s" s="2" r="G1">
        <v>278</v>
      </c>
    </row>
    <row spans="1:7" r="2">
      <c t="s" s="3" r="A2">
        <v>166</v>
      </c>
    </row>
    <row spans="1:7" r="3">
      <c t="s" s="4" r="A3">
        <v>279</v>
      </c>
      <c t="n" s="7" r="B3">
        <v>36602</v>
      </c>
      <c t="n" s="7" r="D3">
        <v>40404</v>
      </c>
    </row>
    <row spans="1:7" r="4">
      <c t="s" s="4" r="A4">
        <v>280</v>
      </c>
      <c t="n" s="5" r="B4">
        <v>55428</v>
      </c>
      <c t="n" s="5" r="D4">
        <v>68153</v>
      </c>
    </row>
    <row spans="1:7" r="5">
      <c t="s" s="4" r="A5">
        <v>281</v>
      </c>
      <c t="n" s="5" r="B5">
        <v>8195</v>
      </c>
      <c t="n" s="5" r="D5">
        <v>7520</v>
      </c>
    </row>
    <row spans="1:7" r="6">
      <c t="s" s="4" r="A6">
        <v>282</v>
      </c>
      <c t="n" s="5" r="B6">
        <v>2936</v>
      </c>
      <c t="n" s="5" r="D6">
        <v>6745</v>
      </c>
    </row>
    <row spans="1:7" r="7">
      <c t="s" s="4" r="A7">
        <v>283</v>
      </c>
      <c t="n" s="5" r="B7">
        <v>-31361</v>
      </c>
      <c t="n" s="7" r="C7">
        <v>-41818</v>
      </c>
      <c t="n" s="5" r="D7">
        <v>-47488</v>
      </c>
      <c t="n" s="7" r="E7">
        <v>-65670</v>
      </c>
      <c t="n" s="7" r="F7">
        <v>-70265</v>
      </c>
      <c t="n" s="7" r="G7">
        <v>-72400</v>
      </c>
    </row>
    <row spans="1:7" r="8">
      <c t="s" s="4" r="A8">
        <v>29</v>
      </c>
      <c t="n" s="7" r="B8">
        <v>71800</v>
      </c>
      <c t="n" s="7" r="D8">
        <v>753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284</v>
      </c>
      <c t="s" s="2" r="B1">
        <v>69</v>
      </c>
      <c t="s" s="2" r="D1">
        <v>1</v>
      </c>
    </row>
    <row spans="1:5" r="2">
      <c t="s" s="2" r="B2">
        <v>2</v>
      </c>
      <c t="s" s="2" r="C2">
        <v>70</v>
      </c>
      <c t="s" s="2" r="D2">
        <v>2</v>
      </c>
      <c t="s" s="2" r="E2">
        <v>70</v>
      </c>
    </row>
    <row spans="1:5" r="3">
      <c t="s" s="3" r="A3">
        <v>166</v>
      </c>
    </row>
    <row spans="1:5" r="4">
      <c t="s" s="4" r="A4">
        <v>285</v>
      </c>
      <c t="n" s="7" r="B4">
        <v>-41818</v>
      </c>
      <c t="n" s="7" r="C4">
        <v>-70265</v>
      </c>
      <c t="n" s="7" r="D4">
        <v>-47488</v>
      </c>
      <c t="n" s="7" r="E4">
        <v>-72400</v>
      </c>
    </row>
    <row spans="1:5" r="5">
      <c t="s" s="4" r="A5">
        <v>286</v>
      </c>
      <c t="n" s="5" r="B5">
        <v>-4977</v>
      </c>
      <c t="n" s="5" r="C5">
        <v>-562</v>
      </c>
      <c t="n" s="5" r="D5">
        <v>-5864</v>
      </c>
      <c t="n" s="5" r="E5">
        <v>-3326</v>
      </c>
    </row>
    <row spans="1:5" r="6">
      <c t="s" s="4" r="A6">
        <v>287</v>
      </c>
      <c t="n" s="5" r="B6">
        <v>14912</v>
      </c>
      <c t="n" s="5" r="C6">
        <v>8839</v>
      </c>
      <c t="n" s="5" r="D6">
        <v>21240</v>
      </c>
      <c t="n" s="5" r="E6">
        <v>12760</v>
      </c>
    </row>
    <row spans="1:5" r="7">
      <c t="s" s="4" r="A7">
        <v>288</v>
      </c>
      <c t="n" s="5" r="B7">
        <v>522</v>
      </c>
      <c t="n" s="5" r="C7">
        <v>-3682</v>
      </c>
      <c t="n" s="5" r="D7">
        <v>751</v>
      </c>
      <c t="n" s="5" r="E7">
        <v>-2704</v>
      </c>
    </row>
    <row spans="1:5" r="8">
      <c t="s" s="4" r="A8">
        <v>289</v>
      </c>
      <c t="n" s="7" r="B8">
        <v>-31361</v>
      </c>
      <c t="n" s="7" r="C8">
        <v>-65670</v>
      </c>
      <c t="n" s="7" r="D8">
        <v>-31361</v>
      </c>
      <c t="n" s="7" r="E8">
        <v>-656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162015</v>
      </c>
      <c t="n" s="7" r="C4">
        <v>172070</v>
      </c>
      <c t="n" s="7" r="D4">
        <v>326900</v>
      </c>
      <c t="n" s="7" r="E4">
        <v>336234</v>
      </c>
    </row>
    <row spans="1:5" r="5">
      <c t="s" s="4" r="A5">
        <v>73</v>
      </c>
      <c t="n" s="5" r="B5">
        <v>126729</v>
      </c>
      <c t="n" s="5" r="C5">
        <v>136613</v>
      </c>
      <c t="n" s="5" r="D5">
        <v>256637</v>
      </c>
      <c t="n" s="5" r="E5">
        <v>260500</v>
      </c>
    </row>
    <row spans="1:5" r="6">
      <c t="s" s="4" r="A6">
        <v>74</v>
      </c>
      <c t="n" s="5" r="B6">
        <v>35286</v>
      </c>
      <c t="n" s="5" r="C6">
        <v>35457</v>
      </c>
      <c t="n" s="5" r="D6">
        <v>70263</v>
      </c>
      <c t="n" s="5" r="E6">
        <v>75734</v>
      </c>
    </row>
    <row spans="1:5" r="7">
      <c t="s" s="3" r="A7">
        <v>75</v>
      </c>
    </row>
    <row spans="1:5" r="8">
      <c t="s" s="4" r="A8">
        <v>76</v>
      </c>
      <c t="n" s="5" r="B8">
        <v>28588</v>
      </c>
      <c t="n" s="5" r="C8">
        <v>30746</v>
      </c>
      <c t="n" s="5" r="D8">
        <v>53618</v>
      </c>
      <c t="n" s="5" r="E8">
        <v>55773</v>
      </c>
    </row>
    <row spans="1:5" r="9">
      <c t="s" s="4" r="A9">
        <v>77</v>
      </c>
      <c t="n" s="5" r="B9">
        <v>21931</v>
      </c>
      <c t="n" s="5" r="C9">
        <v>24059</v>
      </c>
      <c t="n" s="5" r="D9">
        <v>44091</v>
      </c>
      <c t="n" s="5" r="E9">
        <v>47196</v>
      </c>
    </row>
    <row spans="1:5" r="10">
      <c t="s" s="4" r="A10">
        <v>78</v>
      </c>
      <c t="n" s="5" r="B10">
        <v>50519</v>
      </c>
      <c t="n" s="5" r="C10">
        <v>54805</v>
      </c>
      <c t="n" s="5" r="D10">
        <v>97709</v>
      </c>
      <c t="n" s="5" r="E10">
        <v>102969</v>
      </c>
    </row>
    <row spans="1:5" r="11">
      <c t="s" s="4" r="A11">
        <v>79</v>
      </c>
      <c t="n" s="5" r="B11">
        <v>-15233</v>
      </c>
      <c t="n" s="5" r="C11">
        <v>-19348</v>
      </c>
      <c t="n" s="5" r="D11">
        <v>-27446</v>
      </c>
      <c t="n" s="5" r="E11">
        <v>-27235</v>
      </c>
    </row>
    <row spans="1:5" r="12">
      <c t="s" s="4" r="A12">
        <v>80</v>
      </c>
      <c t="n" s="5" r="B12">
        <v>-3933</v>
      </c>
      <c t="n" s="5" r="C12">
        <v>-4007</v>
      </c>
      <c t="n" s="5" r="D12">
        <v>-7996</v>
      </c>
      <c t="n" s="5" r="E12">
        <v>-8077</v>
      </c>
    </row>
    <row spans="1:5" r="13">
      <c t="s" s="4" r="A13">
        <v>81</v>
      </c>
      <c t="n" s="5" r="B13">
        <v>-12296</v>
      </c>
      <c t="n" s="5" r="C13">
        <v>38424</v>
      </c>
      <c t="n" s="5" r="D13">
        <v>-15472</v>
      </c>
      <c t="n" s="5" r="E13">
        <v>29018</v>
      </c>
    </row>
    <row spans="1:5" r="14">
      <c t="s" s="4" r="A14">
        <v>82</v>
      </c>
      <c t="n" s="5" r="B14">
        <v>234</v>
      </c>
      <c t="n" s="5" r="C14">
        <v>597</v>
      </c>
      <c t="n" s="5" r="D14">
        <v>790</v>
      </c>
      <c t="n" s="5" r="E14">
        <v>1158</v>
      </c>
    </row>
    <row spans="1:5" r="15">
      <c t="s" s="4" r="A15">
        <v>83</v>
      </c>
      <c t="n" s="5" r="B15">
        <v>-31228</v>
      </c>
      <c t="n" s="5" r="C15">
        <v>15666</v>
      </c>
      <c t="n" s="5" r="D15">
        <v>-50124</v>
      </c>
      <c t="n" s="5" r="E15">
        <v>-5136</v>
      </c>
    </row>
    <row spans="1:5" r="16">
      <c t="s" s="4" r="A16">
        <v>84</v>
      </c>
      <c t="n" s="5" r="B16">
        <v>-602</v>
      </c>
      <c t="n" s="5" r="C16">
        <v>656</v>
      </c>
      <c t="n" s="5" r="D16">
        <v>531</v>
      </c>
      <c t="n" s="5" r="E16">
        <v>1459</v>
      </c>
    </row>
    <row spans="1:5" r="17">
      <c t="s" s="4" r="A17">
        <v>85</v>
      </c>
      <c t="n" s="7" r="B17">
        <v>-30626</v>
      </c>
      <c t="n" s="7" r="C17">
        <v>15010</v>
      </c>
      <c t="n" s="7" r="D17">
        <v>-50655</v>
      </c>
      <c t="n" s="7" r="E17">
        <v>-6595</v>
      </c>
    </row>
    <row spans="1:5" r="18">
      <c t="s" s="3" r="A18">
        <v>86</v>
      </c>
    </row>
    <row spans="1:5" r="19">
      <c t="s" s="4" r="A19">
        <v>87</v>
      </c>
      <c t="n" s="8" r="B19">
        <v>-0.9</v>
      </c>
      <c t="n" s="8" r="C19">
        <v>0.44</v>
      </c>
      <c t="n" s="8" r="D19">
        <v>-1.49</v>
      </c>
      <c t="n" s="8" r="E19">
        <v>-0.19</v>
      </c>
    </row>
    <row spans="1:5" r="20">
      <c t="s" s="4" r="A20">
        <v>88</v>
      </c>
      <c t="n" s="8" r="B20">
        <v>-0.9</v>
      </c>
      <c t="n" s="8" r="C20">
        <v>0.43</v>
      </c>
      <c t="n" s="8" r="D20">
        <v>-1.49</v>
      </c>
      <c t="n" s="8" r="E20">
        <v>-0.19</v>
      </c>
    </row>
    <row spans="1:5" r="21">
      <c t="s" s="3" r="A21">
        <v>89</v>
      </c>
    </row>
    <row spans="1:5" r="22">
      <c t="s" s="4" r="A22">
        <v>87</v>
      </c>
      <c t="n" s="5" r="B22">
        <v>34092402</v>
      </c>
      <c t="n" s="5" r="C22">
        <v>34056359</v>
      </c>
      <c t="n" s="5" r="D22">
        <v>34074534</v>
      </c>
      <c t="n" s="5" r="E22">
        <v>34054626</v>
      </c>
    </row>
    <row spans="1:5" r="23">
      <c t="s" s="4" r="A23">
        <v>88</v>
      </c>
      <c t="n" s="5" r="B23">
        <v>34092402</v>
      </c>
      <c t="n" s="5" r="C23">
        <v>35177915</v>
      </c>
      <c t="n" s="5" r="D23">
        <v>34074534</v>
      </c>
      <c t="n" s="5" r="E23">
        <v>340546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25</v>
      </c>
    </row>
    <row spans="1:3" r="2">
      <c t="s" s="3" r="A2">
        <v>291</v>
      </c>
    </row>
    <row spans="1:3" r="3">
      <c t="s" s="4" r="A3">
        <v>292</v>
      </c>
      <c t="n" s="7" r="B3">
        <v>359040</v>
      </c>
      <c t="n" s="7" r="C3">
        <v>364395</v>
      </c>
    </row>
    <row spans="1:3" r="4">
      <c t="s" s="4" r="A4">
        <v>293</v>
      </c>
      <c t="n" s="5" r="B4">
        <v>-167031</v>
      </c>
      <c t="n" s="5" r="C4">
        <v>-157341</v>
      </c>
    </row>
    <row spans="1:3" r="5">
      <c t="s" s="4" r="A5">
        <v>36</v>
      </c>
      <c t="n" s="5" r="B5">
        <v>208351</v>
      </c>
      <c t="n" s="5" r="C5">
        <v>223766</v>
      </c>
    </row>
    <row spans="1:3" r="6">
      <c t="s" s="4" r="A6">
        <v>294</v>
      </c>
    </row>
    <row spans="1:3" r="7">
      <c t="s" s="3" r="A7">
        <v>291</v>
      </c>
    </row>
    <row spans="1:3" r="8">
      <c t="s" s="4" r="A8">
        <v>292</v>
      </c>
      <c t="n" s="5" r="B8">
        <v>69589</v>
      </c>
      <c t="n" s="5" r="C8">
        <v>70552</v>
      </c>
    </row>
    <row spans="1:3" r="9">
      <c t="s" s="4" r="A9">
        <v>295</v>
      </c>
    </row>
    <row spans="1:3" r="10">
      <c t="s" s="3" r="A10">
        <v>291</v>
      </c>
    </row>
    <row spans="1:3" r="11">
      <c t="s" s="4" r="A11">
        <v>292</v>
      </c>
      <c t="n" s="5" r="B11">
        <v>264669</v>
      </c>
      <c t="n" s="5" r="C11">
        <v>269031</v>
      </c>
    </row>
    <row spans="1:3" r="12">
      <c t="s" s="4" r="A12">
        <v>296</v>
      </c>
    </row>
    <row spans="1:3" r="13">
      <c t="s" s="3" r="A13">
        <v>291</v>
      </c>
    </row>
    <row spans="1:3" r="14">
      <c t="s" s="4" r="A14">
        <v>292</v>
      </c>
      <c t="n" s="5" r="B14">
        <v>24782</v>
      </c>
      <c t="n" s="5" r="C14">
        <v>24812</v>
      </c>
    </row>
    <row spans="1:3" r="15">
      <c t="s" s="4" r="A15">
        <v>297</v>
      </c>
    </row>
    <row spans="1:3" r="16">
      <c t="s" s="3" r="A16">
        <v>291</v>
      </c>
    </row>
    <row spans="1:3" r="17">
      <c t="s" s="4" r="A17">
        <v>36</v>
      </c>
      <c t="n" s="7" r="B17">
        <v>16342</v>
      </c>
      <c t="n" s="7" r="C17">
        <v>167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8</v>
      </c>
      <c t="s" s="2" r="B1">
        <v>1</v>
      </c>
    </row>
    <row spans="1:3" r="2">
      <c t="s" s="2" r="B2">
        <v>2</v>
      </c>
      <c t="s" s="2" r="C2">
        <v>70</v>
      </c>
    </row>
    <row spans="1:3" r="3">
      <c t="s" s="3" r="A3">
        <v>169</v>
      </c>
    </row>
    <row spans="1:3" r="4">
      <c t="s" s="4" r="A4">
        <v>299</v>
      </c>
      <c t="n" s="7" r="B4">
        <v>13502</v>
      </c>
      <c t="n" s="7" r="C4">
        <v>141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0</v>
      </c>
      <c t="s" s="2" r="B1">
        <v>2</v>
      </c>
      <c t="s" s="2" r="C1">
        <v>25</v>
      </c>
    </row>
    <row spans="1:3" r="2">
      <c t="s" s="3" r="A2">
        <v>301</v>
      </c>
    </row>
    <row spans="1:3" r="3">
      <c t="s" s="4" r="A3">
        <v>302</v>
      </c>
      <c t="n" s="7" r="B3">
        <v>-52770</v>
      </c>
      <c t="n" s="7" r="C3">
        <v>-53860</v>
      </c>
    </row>
    <row spans="1:3" r="4">
      <c t="s" s="4" r="A4">
        <v>37</v>
      </c>
      <c t="n" s="5" r="B4">
        <v>2476</v>
      </c>
      <c t="n" s="5" r="C4">
        <v>2451</v>
      </c>
    </row>
    <row spans="1:3" r="5">
      <c t="s" s="4" r="A5">
        <v>303</v>
      </c>
    </row>
    <row spans="1:3" r="6">
      <c t="s" s="3" r="A6">
        <v>301</v>
      </c>
    </row>
    <row spans="1:3" r="7">
      <c t="s" s="4" r="A7">
        <v>304</v>
      </c>
      <c t="n" s="5" r="B7">
        <v>19247</v>
      </c>
      <c t="n" s="5" r="C7">
        <v>19683</v>
      </c>
    </row>
    <row spans="1:3" r="8">
      <c t="s" s="4" r="A8">
        <v>305</v>
      </c>
    </row>
    <row spans="1:3" r="9">
      <c t="s" s="3" r="A9">
        <v>301</v>
      </c>
    </row>
    <row spans="1:3" r="10">
      <c t="s" s="4" r="A10">
        <v>304</v>
      </c>
      <c t="n" s="5" r="B10">
        <v>27642</v>
      </c>
      <c t="n" s="5" r="C10">
        <v>28269</v>
      </c>
    </row>
    <row spans="1:3" r="11">
      <c t="s" s="4" r="A11">
        <v>306</v>
      </c>
    </row>
    <row spans="1:3" r="12">
      <c t="s" s="3" r="A12">
        <v>301</v>
      </c>
    </row>
    <row spans="1:3" r="13">
      <c t="s" s="4" r="A13">
        <v>304</v>
      </c>
      <c t="n" s="7" r="B13">
        <v>8357</v>
      </c>
      <c t="n" s="7" r="C13">
        <v>83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307</v>
      </c>
      <c t="s" s="2" r="B1">
        <v>1</v>
      </c>
    </row>
    <row spans="1:3" r="2">
      <c t="s" s="2" r="B2">
        <v>2</v>
      </c>
      <c t="s" s="2" r="C2">
        <v>70</v>
      </c>
    </row>
    <row spans="1:3" r="3">
      <c t="s" s="3" r="A3">
        <v>172</v>
      </c>
    </row>
    <row spans="1:3" r="4">
      <c t="s" s="4" r="A4">
        <v>308</v>
      </c>
      <c t="n" s="7" r="B4">
        <v>165</v>
      </c>
      <c t="n" s="7" r="C4">
        <v>8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v>
      </c>
      <c t="s" s="2" r="C1">
        <v>25</v>
      </c>
    </row>
    <row spans="1:3" r="2">
      <c t="s" s="3" r="A2">
        <v>175</v>
      </c>
    </row>
    <row spans="1:3" r="3">
      <c t="s" s="4" r="A3">
        <v>310</v>
      </c>
      <c t="n" s="7" r="B3">
        <v>20135</v>
      </c>
      <c t="n" s="7" r="C3">
        <v>18654</v>
      </c>
    </row>
    <row spans="1:3" r="4">
      <c t="s" s="4" r="A4">
        <v>311</v>
      </c>
      <c t="n" s="5" r="B4">
        <v>29198</v>
      </c>
      <c t="n" s="5" r="C4">
        <v>27497</v>
      </c>
    </row>
    <row spans="1:3" r="5">
      <c t="s" s="4" r="A5">
        <v>312</v>
      </c>
      <c t="n" s="5" r="B5">
        <v>6874</v>
      </c>
      <c t="n" s="5" r="C5">
        <v>7040</v>
      </c>
    </row>
    <row spans="1:3" r="6">
      <c t="s" s="4" r="A6">
        <v>313</v>
      </c>
      <c t="n" s="5" r="B6">
        <v>6031</v>
      </c>
      <c t="n" s="5" r="C6">
        <v>8976</v>
      </c>
    </row>
    <row spans="1:3" r="7">
      <c t="s" s="4" r="A7">
        <v>314</v>
      </c>
      <c t="n" s="5" r="B7">
        <v>4943</v>
      </c>
      <c t="n" s="5" r="C7">
        <v>10640</v>
      </c>
    </row>
    <row spans="1:3" r="8">
      <c t="s" s="4" r="A8">
        <v>315</v>
      </c>
      <c t="n" s="5" r="B8">
        <v>8375</v>
      </c>
      <c t="n" s="5" r="C8">
        <v>8253</v>
      </c>
    </row>
    <row spans="1:3" r="9">
      <c t="s" s="4" r="A9">
        <v>45</v>
      </c>
      <c t="n" s="7" r="B9">
        <v>75556</v>
      </c>
      <c t="n" s="7" r="C9">
        <v>810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2"/>
  </cols>
  <sheetData>
    <row spans="1:2" r="1">
      <c t="s" s="1" r="A1">
        <v>316</v>
      </c>
      <c t="s" s="2" r="B1">
        <v>103</v>
      </c>
    </row>
    <row spans="1:2" r="2">
      <c t="s" s="4" r="A2">
        <v>317</v>
      </c>
    </row>
    <row spans="1:2" r="3">
      <c t="s" s="3" r="A3">
        <v>318</v>
      </c>
    </row>
    <row spans="1:2" r="4">
      <c t="s" s="4" r="A4">
        <v>319</v>
      </c>
      <c t="s" s="4" r="B4">
        <v>320</v>
      </c>
    </row>
    <row spans="1:2" r="5">
      <c t="s" s="4" r="A5">
        <v>321</v>
      </c>
      <c t="s" s="4" r="B5">
        <v>322</v>
      </c>
    </row>
    <row spans="1:2" r="6">
      <c t="s" s="4" r="A6">
        <v>323</v>
      </c>
      <c t="n" s="7" r="B6">
        <v>42000000</v>
      </c>
    </row>
    <row spans="1:2" r="7">
      <c t="s" s="4" r="A7">
        <v>324</v>
      </c>
      <c t="s" s="4" r="B7">
        <v>325</v>
      </c>
    </row>
    <row spans="1:2" r="8">
      <c t="s" s="4" r="A8">
        <v>326</v>
      </c>
    </row>
    <row spans="1:2" r="9">
      <c t="s" s="3" r="A9">
        <v>318</v>
      </c>
    </row>
    <row spans="1:2" r="10">
      <c t="s" s="4" r="A10">
        <v>319</v>
      </c>
      <c t="s" s="4" r="B10">
        <v>327</v>
      </c>
    </row>
    <row spans="1:2" r="11">
      <c t="s" s="4" r="A11">
        <v>321</v>
      </c>
      <c t="s" s="4" r="B11">
        <v>322</v>
      </c>
    </row>
    <row spans="1:2" r="12">
      <c t="s" s="4" r="A12">
        <v>323</v>
      </c>
      <c t="n" s="7" r="B12">
        <v>42000000</v>
      </c>
    </row>
    <row spans="1:2" r="13">
      <c t="s" s="4" r="A13">
        <v>324</v>
      </c>
      <c t="s" s="4" r="B13">
        <v>3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3"/>
  </cols>
  <sheetData>
    <row spans="1:3" r="1">
      <c t="s" s="1" r="A1">
        <v>328</v>
      </c>
      <c t="s" s="2" r="B1">
        <v>1</v>
      </c>
    </row>
    <row spans="1:3" r="2">
      <c t="s" s="2" r="B2">
        <v>329</v>
      </c>
      <c t="s" s="2" r="C2">
        <v>330</v>
      </c>
    </row>
    <row spans="1:3" r="3">
      <c t="s" s="3" r="A3">
        <v>318</v>
      </c>
    </row>
    <row spans="1:3" r="4">
      <c t="s" s="4" r="A4">
        <v>331</v>
      </c>
      <c t="n" s="5" r="C4">
        <v>0</v>
      </c>
    </row>
    <row spans="1:3" r="5">
      <c t="s" s="4" r="A5">
        <v>332</v>
      </c>
      <c t="s" s="4" r="B5">
        <v>333</v>
      </c>
    </row>
    <row spans="1:3" r="6">
      <c t="s" s="4" r="A6">
        <v>334</v>
      </c>
      <c t="n" s="7" r="B6">
        <v>1417000</v>
      </c>
    </row>
    <row spans="1:3" r="7">
      <c t="s" s="4" r="A7">
        <v>33</v>
      </c>
      <c t="n" s="5" r="B7">
        <v>6380000</v>
      </c>
    </row>
    <row spans="1:3" r="8">
      <c t="s" s="4" r="A8">
        <v>335</v>
      </c>
    </row>
    <row spans="1:3" r="9">
      <c t="s" s="3" r="A9">
        <v>318</v>
      </c>
    </row>
    <row spans="1:3" r="10">
      <c t="s" s="4" r="A10">
        <v>336</v>
      </c>
      <c t="n" s="5" r="B10">
        <v>5000000</v>
      </c>
    </row>
    <row spans="1:3" r="11">
      <c t="s" s="4" r="A11">
        <v>337</v>
      </c>
      <c t="n" s="5" r="B11">
        <v>500000</v>
      </c>
    </row>
    <row spans="1:3" r="12">
      <c t="s" s="4" r="A12">
        <v>338</v>
      </c>
      <c t="n" s="5" r="B12">
        <v>1400000</v>
      </c>
    </row>
    <row spans="1:3" r="13">
      <c t="s" s="4" r="A13">
        <v>33</v>
      </c>
      <c t="n" s="5" r="B13">
        <v>6380000</v>
      </c>
    </row>
    <row spans="1:3" r="14">
      <c t="s" s="4" r="A14">
        <v>339</v>
      </c>
      <c t="n" s="7" r="B14">
        <v>3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40</v>
      </c>
      <c t="s" s="2" r="B1">
        <v>329</v>
      </c>
    </row>
    <row spans="1:2" r="2">
      <c t="s" s="3" r="A2">
        <v>341</v>
      </c>
    </row>
    <row spans="1:2" r="3">
      <c t="s" s="4" r="A3">
        <v>342</v>
      </c>
      <c t="n" s="7" r="B3">
        <v>1702</v>
      </c>
    </row>
    <row spans="1:2" r="4">
      <c t="s" s="4" r="A4">
        <v>343</v>
      </c>
    </row>
    <row spans="1:2" r="5">
      <c t="s" s="3" r="A5">
        <v>341</v>
      </c>
    </row>
    <row spans="1:2" r="6">
      <c t="s" s="4" r="A6">
        <v>342</v>
      </c>
      <c t="n" s="7" r="B6">
        <v>17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44</v>
      </c>
      <c t="s" s="2" r="B1">
        <v>329</v>
      </c>
    </row>
    <row spans="1:2" r="2">
      <c t="s" s="3" r="A2">
        <v>318</v>
      </c>
    </row>
    <row spans="1:2" r="3">
      <c t="s" s="4" r="A3">
        <v>345</v>
      </c>
      <c t="n" s="7" r="B3">
        <v>1702</v>
      </c>
    </row>
    <row spans="1:2" r="4">
      <c t="s" s="4" r="A4">
        <v>346</v>
      </c>
      <c t="n" s="5" r="B4">
        <v>0</v>
      </c>
    </row>
    <row spans="1:2" r="5">
      <c t="s" s="4" r="A5">
        <v>347</v>
      </c>
      <c t="n" s="5" r="B5">
        <v>1702</v>
      </c>
    </row>
    <row spans="1:2" r="6">
      <c t="s" s="4" r="A6">
        <v>348</v>
      </c>
      <c t="n" s="5" r="B6">
        <v>0</v>
      </c>
    </row>
    <row spans="1:2" r="7">
      <c t="s" s="4" r="A7">
        <v>349</v>
      </c>
      <c t="n" s="5" r="B7">
        <v>-1380</v>
      </c>
    </row>
    <row spans="1:2" r="8">
      <c t="s" s="4" r="A8">
        <v>350</v>
      </c>
      <c t="n" s="7" r="B8">
        <v>3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1</v>
      </c>
      <c t="s" s="2" r="B1">
        <v>69</v>
      </c>
      <c t="s" s="2" r="D1">
        <v>1</v>
      </c>
    </row>
    <row spans="1:5" r="2">
      <c t="s" s="2" r="B2">
        <v>2</v>
      </c>
      <c t="s" s="2" r="C2">
        <v>70</v>
      </c>
      <c t="s" s="2" r="D2">
        <v>2</v>
      </c>
      <c t="s" s="2" r="E2">
        <v>70</v>
      </c>
    </row>
    <row spans="1:5" r="3">
      <c t="s" s="3" r="A3">
        <v>318</v>
      </c>
    </row>
    <row spans="1:5" r="4">
      <c t="s" s="4" r="A4">
        <v>352</v>
      </c>
      <c t="n" s="7" r="B4">
        <v>-1417</v>
      </c>
      <c t="n" s="7" r="C4">
        <v>8002</v>
      </c>
      <c t="n" s="7" r="D4">
        <v>-1417</v>
      </c>
      <c t="n" s="7" r="E4">
        <v>6201</v>
      </c>
    </row>
    <row spans="1:5" r="5">
      <c t="s" s="4" r="A5">
        <v>353</v>
      </c>
    </row>
    <row spans="1:5" r="6">
      <c t="s" s="3" r="A6">
        <v>318</v>
      </c>
    </row>
    <row spans="1:5" r="7">
      <c t="s" s="4" r="A7">
        <v>354</v>
      </c>
      <c t="n" s="5" r="B7">
        <v>-306</v>
      </c>
      <c t="n" s="5" r="C7">
        <v>-36</v>
      </c>
      <c t="n" s="5" r="D7">
        <v>-306</v>
      </c>
      <c t="n" s="5" r="E7">
        <v>-52</v>
      </c>
    </row>
    <row spans="1:5" r="8">
      <c t="s" s="4" r="A8">
        <v>355</v>
      </c>
    </row>
    <row spans="1:5" r="9">
      <c t="s" s="3" r="A9">
        <v>318</v>
      </c>
    </row>
    <row spans="1:5" r="10">
      <c t="s" s="4" r="A10">
        <v>356</v>
      </c>
      <c t="n" s="5" r="C10">
        <v>2647</v>
      </c>
      <c t="n" s="5" r="D10">
        <v>485</v>
      </c>
      <c t="n" s="5" r="E10">
        <v>2644</v>
      </c>
    </row>
    <row spans="1:5" r="11">
      <c t="s" s="4" r="A11">
        <v>335</v>
      </c>
    </row>
    <row spans="1:5" r="12">
      <c t="s" s="3" r="A12">
        <v>318</v>
      </c>
    </row>
    <row spans="1:5" r="13">
      <c t="s" s="4" r="A13">
        <v>352</v>
      </c>
      <c t="n" s="5" r="B13">
        <v>-1417</v>
      </c>
      <c t="n" s="5" r="C13">
        <v>8002</v>
      </c>
      <c t="n" s="5" r="D13">
        <v>-1417</v>
      </c>
      <c t="n" s="5" r="E13">
        <v>6201</v>
      </c>
    </row>
    <row spans="1:5" r="14">
      <c t="s" s="4" r="A14">
        <v>357</v>
      </c>
    </row>
    <row spans="1:5" r="15">
      <c t="s" s="3" r="A15">
        <v>318</v>
      </c>
    </row>
    <row spans="1:5" r="16">
      <c t="s" s="4" r="A16">
        <v>354</v>
      </c>
      <c t="n" s="7" r="B16">
        <v>-306</v>
      </c>
      <c t="n" s="5" r="C16">
        <v>-36</v>
      </c>
      <c t="n" s="5" r="D16">
        <v>-306</v>
      </c>
      <c t="n" s="5" r="E16">
        <v>-52</v>
      </c>
    </row>
    <row spans="1:5" r="17">
      <c t="s" s="4" r="A17">
        <v>358</v>
      </c>
    </row>
    <row spans="1:5" r="18">
      <c t="s" s="3" r="A18">
        <v>318</v>
      </c>
    </row>
    <row spans="1:5" r="19">
      <c t="s" s="4" r="A19">
        <v>356</v>
      </c>
      <c t="n" s="7" r="C19">
        <v>2647</v>
      </c>
      <c t="n" s="7" r="D19">
        <v>485</v>
      </c>
      <c t="n" s="7" r="E19">
        <v>26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90</v>
      </c>
      <c t="s" s="2" r="B1">
        <v>69</v>
      </c>
      <c t="s" s="2" r="D1">
        <v>1</v>
      </c>
    </row>
    <row spans="1:5" r="2">
      <c t="s" s="2" r="B2">
        <v>2</v>
      </c>
      <c t="s" s="2" r="C2">
        <v>70</v>
      </c>
      <c t="s" s="2" r="D2">
        <v>2</v>
      </c>
      <c t="s" s="2" r="E2">
        <v>70</v>
      </c>
    </row>
    <row spans="1:5" r="3">
      <c t="s" s="3" r="A3">
        <v>91</v>
      </c>
    </row>
    <row spans="1:5" r="4">
      <c t="s" s="4" r="A4">
        <v>85</v>
      </c>
      <c t="n" s="7" r="B4">
        <v>-30626</v>
      </c>
      <c t="n" s="7" r="C4">
        <v>15010</v>
      </c>
      <c t="n" s="7" r="D4">
        <v>-50655</v>
      </c>
      <c t="n" s="7" r="E4">
        <v>-6595</v>
      </c>
    </row>
    <row spans="1:5" r="5">
      <c t="s" s="3" r="A5">
        <v>92</v>
      </c>
    </row>
    <row spans="1:5" r="6">
      <c t="s" s="4" r="A6">
        <v>93</v>
      </c>
      <c t="n" s="5" r="B6">
        <v>10123</v>
      </c>
      <c t="n" s="5" r="C6">
        <v>-25955</v>
      </c>
      <c t="n" s="5" r="D6">
        <v>13179</v>
      </c>
      <c t="n" s="5" r="E6">
        <v>-19336</v>
      </c>
    </row>
    <row spans="1:5" r="7">
      <c t="s" s="3" r="A7">
        <v>94</v>
      </c>
    </row>
    <row spans="1:5" r="8">
      <c t="s" s="4" r="A8">
        <v>95</v>
      </c>
      <c t="n" s="5" r="B8">
        <v>-1417</v>
      </c>
      <c t="n" s="5" r="C8">
        <v>8002</v>
      </c>
      <c t="n" s="5" r="D8">
        <v>-1417</v>
      </c>
      <c t="n" s="5" r="E8">
        <v>6201</v>
      </c>
    </row>
    <row spans="1:5" r="9">
      <c t="s" s="4" r="A9">
        <v>96</v>
      </c>
      <c t="n" s="5" r="C9">
        <v>-2647</v>
      </c>
      <c t="n" s="5" r="D9">
        <v>-485</v>
      </c>
      <c t="n" s="5" r="E9">
        <v>-2644</v>
      </c>
    </row>
    <row spans="1:5" r="10">
      <c t="s" s="3" r="A10">
        <v>97</v>
      </c>
    </row>
    <row spans="1:5" r="11">
      <c t="s" s="4" r="A11">
        <v>98</v>
      </c>
      <c t="n" s="5" r="C11">
        <v>925</v>
      </c>
      <c t="n" s="5" r="E11">
        <v>1201</v>
      </c>
    </row>
    <row spans="1:5" r="12">
      <c t="s" s="4" r="A12">
        <v>99</v>
      </c>
      <c t="n" s="5" r="C12">
        <v>-1882</v>
      </c>
      <c t="n" s="5" r="E12">
        <v>-1882</v>
      </c>
    </row>
    <row spans="1:5" r="13">
      <c t="s" s="4" r="A13">
        <v>100</v>
      </c>
      <c t="n" s="5" r="B13">
        <v>8706</v>
      </c>
      <c t="n" s="5" r="C13">
        <v>-21557</v>
      </c>
      <c t="n" s="5" r="D13">
        <v>11277</v>
      </c>
      <c t="n" s="5" r="E13">
        <v>-16460</v>
      </c>
    </row>
    <row spans="1:5" r="14">
      <c t="s" s="4" r="A14">
        <v>101</v>
      </c>
      <c t="n" s="7" r="B14">
        <v>-21920</v>
      </c>
      <c t="n" s="7" r="C14">
        <v>-6547</v>
      </c>
      <c t="n" s="7" r="D14">
        <v>-39378</v>
      </c>
      <c t="n" s="7" r="E14">
        <v>-230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359</v>
      </c>
      <c t="s" s="2" r="B1">
        <v>329</v>
      </c>
    </row>
    <row spans="1:2" r="2">
      <c t="s" s="4" r="A2">
        <v>360</v>
      </c>
    </row>
    <row spans="1:2" r="3">
      <c t="s" s="3" r="A3">
        <v>361</v>
      </c>
    </row>
    <row spans="1:2" r="4">
      <c t="s" s="4" r="A4">
        <v>362</v>
      </c>
      <c t="n" s="7" r="B4">
        <v>1702</v>
      </c>
    </row>
    <row spans="1:2" r="5">
      <c t="s" s="4" r="A5">
        <v>363</v>
      </c>
    </row>
    <row spans="1:2" r="6">
      <c t="s" s="3" r="A6">
        <v>361</v>
      </c>
    </row>
    <row spans="1:2" r="7">
      <c t="s" s="4" r="A7">
        <v>362</v>
      </c>
      <c t="n" s="5" r="B7">
        <v>1702</v>
      </c>
    </row>
    <row spans="1:2" r="8">
      <c t="s" s="4" r="A8">
        <v>364</v>
      </c>
    </row>
    <row spans="1:2" r="9">
      <c t="s" s="3" r="A9">
        <v>361</v>
      </c>
    </row>
    <row spans="1:2" r="10">
      <c t="s" s="4" r="A10">
        <v>362</v>
      </c>
      <c t="n" s="5" r="B10">
        <v>0</v>
      </c>
    </row>
    <row spans="1:2" r="11">
      <c t="s" s="4" r="A11">
        <v>365</v>
      </c>
    </row>
    <row spans="1:2" r="12">
      <c t="s" s="3" r="A12">
        <v>361</v>
      </c>
    </row>
    <row spans="1:2" r="13">
      <c t="s" s="4" r="A13">
        <v>362</v>
      </c>
      <c t="n" s="5" r="B13">
        <v>1702</v>
      </c>
    </row>
    <row spans="1:2" r="14">
      <c t="s" s="4" r="A14">
        <v>366</v>
      </c>
    </row>
    <row spans="1:2" r="15">
      <c t="s" s="3" r="A15">
        <v>361</v>
      </c>
    </row>
    <row spans="1:2" r="16">
      <c t="s" s="4" r="A16">
        <v>362</v>
      </c>
      <c t="n" s="7" r="B16">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367</v>
      </c>
      <c t="s" s="2" r="B1">
        <v>368</v>
      </c>
      <c t="s" s="2" r="C1">
        <v>2</v>
      </c>
      <c t="s" s="2" r="D1">
        <v>25</v>
      </c>
    </row>
    <row spans="1:4" r="2">
      <c t="s" s="3" r="A2">
        <v>369</v>
      </c>
    </row>
    <row spans="1:4" r="3">
      <c t="s" s="4" r="A3">
        <v>370</v>
      </c>
      <c t="n" s="7" r="C3">
        <v>224095000</v>
      </c>
      <c t="n" s="7" r="D3">
        <v>224035000</v>
      </c>
    </row>
    <row spans="1:4" r="4">
      <c t="s" s="4" r="A4">
        <v>371</v>
      </c>
    </row>
    <row spans="1:4" r="5">
      <c t="s" s="3" r="A5">
        <v>369</v>
      </c>
    </row>
    <row spans="1:4" r="6">
      <c t="s" s="4" r="A6">
        <v>372</v>
      </c>
      <c t="n" s="7" r="C6">
        <v>0</v>
      </c>
    </row>
    <row spans="1:4" r="7">
      <c t="s" s="4" r="A7">
        <v>373</v>
      </c>
    </row>
    <row spans="1:4" r="8">
      <c t="s" s="3" r="A8">
        <v>369</v>
      </c>
    </row>
    <row spans="1:4" r="9">
      <c t="s" s="4" r="A9">
        <v>374</v>
      </c>
      <c t="s" s="4" r="B9">
        <v>375</v>
      </c>
      <c t="s" s="4" r="C9">
        <v>375</v>
      </c>
      <c t="s" s="4" r="D9">
        <v>375</v>
      </c>
    </row>
    <row spans="1:4" r="10">
      <c t="s" s="4" r="A10">
        <v>376</v>
      </c>
      <c t="s" s="4" r="B10">
        <v>377</v>
      </c>
      <c t="s" s="4" r="C10">
        <v>377</v>
      </c>
      <c t="s" s="4" r="D10">
        <v>377</v>
      </c>
    </row>
    <row spans="1:4" r="11">
      <c t="s" s="4" r="A11">
        <v>370</v>
      </c>
      <c t="n" s="7" r="C11">
        <v>224095000</v>
      </c>
    </row>
    <row spans="1:4" r="12">
      <c t="s" s="4" r="A12">
        <v>378</v>
      </c>
      <c t="n" s="7" r="C12">
        <v>18056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v>
      </c>
      <c t="s" s="2" r="C1">
        <v>25</v>
      </c>
    </row>
    <row spans="1:3" r="2">
      <c t="s" s="3" r="A2">
        <v>380</v>
      </c>
    </row>
    <row spans="1:3" r="3">
      <c t="s" s="4" r="A3">
        <v>381</v>
      </c>
      <c t="n" s="7" r="B3">
        <v>224095</v>
      </c>
      <c t="n" s="7" r="C3">
        <v>224035</v>
      </c>
    </row>
    <row spans="1:3" r="4">
      <c t="s" s="4" r="A4">
        <v>382</v>
      </c>
    </row>
    <row spans="1:3" r="5">
      <c t="s" s="3" r="A5">
        <v>380</v>
      </c>
    </row>
    <row spans="1:3" r="6">
      <c t="s" s="4" r="A6">
        <v>383</v>
      </c>
      <c t="n" s="5" r="B6">
        <v>225000</v>
      </c>
      <c t="n" s="5" r="C6">
        <v>225000</v>
      </c>
    </row>
    <row spans="1:3" r="7">
      <c t="s" s="4" r="A7">
        <v>384</v>
      </c>
      <c t="n" s="5" r="B7">
        <v>-905</v>
      </c>
      <c t="n" s="7" r="C7">
        <v>-965</v>
      </c>
    </row>
    <row spans="1:3" r="8">
      <c t="s" s="4" r="A8">
        <v>381</v>
      </c>
      <c t="n" s="7" r="B8">
        <v>2240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385</v>
      </c>
      <c t="s" s="2" r="B1">
        <v>368</v>
      </c>
      <c t="s" s="2" r="C1">
        <v>2</v>
      </c>
      <c t="s" s="2" r="D1">
        <v>25</v>
      </c>
    </row>
    <row spans="1:4" r="2">
      <c t="s" s="3" r="A2">
        <v>380</v>
      </c>
    </row>
    <row spans="1:4" r="3">
      <c t="s" s="4" r="A3">
        <v>374</v>
      </c>
      <c t="s" s="4" r="B3">
        <v>375</v>
      </c>
      <c t="s" s="4" r="C3">
        <v>375</v>
      </c>
      <c t="s" s="4" r="D3">
        <v>375</v>
      </c>
    </row>
    <row spans="1:4" r="4">
      <c t="s" s="4" r="A4">
        <v>376</v>
      </c>
      <c t="s" s="4" r="B4">
        <v>377</v>
      </c>
      <c t="s" s="4" r="C4">
        <v>377</v>
      </c>
      <c t="s" s="4" r="D4">
        <v>37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6"/>
  </cols>
  <sheetData>
    <row spans="1:5" r="1">
      <c t="s" s="1" r="A1">
        <v>386</v>
      </c>
      <c t="s" s="2" r="B1">
        <v>368</v>
      </c>
      <c t="s" s="2" r="C1">
        <v>2</v>
      </c>
      <c t="s" s="2" r="D1">
        <v>2</v>
      </c>
      <c t="s" s="2" r="E1">
        <v>25</v>
      </c>
    </row>
    <row spans="1:5" r="2">
      <c t="s" s="3" r="A2">
        <v>380</v>
      </c>
    </row>
    <row spans="1:5" r="3">
      <c t="s" s="4" r="A3">
        <v>387</v>
      </c>
      <c t="n" s="7" r="B3">
        <v>225000000</v>
      </c>
    </row>
    <row spans="1:5" r="4">
      <c t="s" s="4" r="A4">
        <v>374</v>
      </c>
      <c t="s" s="4" r="B4">
        <v>375</v>
      </c>
      <c t="s" s="4" r="C4">
        <v>375</v>
      </c>
      <c t="s" s="4" r="D4">
        <v>375</v>
      </c>
      <c t="s" s="4" r="E4">
        <v>375</v>
      </c>
    </row>
    <row spans="1:5" r="5">
      <c t="s" s="4" r="A5">
        <v>376</v>
      </c>
      <c t="s" s="4" r="B5">
        <v>377</v>
      </c>
      <c t="s" s="4" r="D5">
        <v>377</v>
      </c>
      <c t="s" s="4" r="E5">
        <v>377</v>
      </c>
    </row>
    <row spans="1:5" r="6">
      <c t="s" s="4" r="A6">
        <v>388</v>
      </c>
      <c t="s" s="4" r="B6">
        <v>389</v>
      </c>
    </row>
    <row spans="1:5" r="7">
      <c t="s" s="4" r="A7">
        <v>390</v>
      </c>
      <c t="s" s="4" r="C7">
        <v>391</v>
      </c>
      <c t="s" s="4" r="D7">
        <v>391</v>
      </c>
    </row>
    <row spans="1:5" r="8">
      <c t="s" s="4" r="A8">
        <v>392</v>
      </c>
      <c t="s" s="4" r="D8">
        <v>393</v>
      </c>
    </row>
    <row spans="1:5" r="9">
      <c t="s" s="4" r="A9">
        <v>394</v>
      </c>
      <c t="s" s="4" r="D9">
        <v>395</v>
      </c>
    </row>
    <row spans="1:5" r="10">
      <c t="s" s="4" r="A10">
        <v>396</v>
      </c>
      <c t="s" s="4" r="D10">
        <v>397</v>
      </c>
    </row>
    <row spans="1:5" r="11">
      <c t="s" s="4" r="A11">
        <v>398</v>
      </c>
      <c t="s" s="4" r="D11">
        <v>399</v>
      </c>
    </row>
    <row spans="1:5" r="12">
      <c t="s" s="4" r="A12">
        <v>400</v>
      </c>
    </row>
    <row spans="1:5" r="13">
      <c t="s" s="3" r="A13">
        <v>380</v>
      </c>
    </row>
    <row spans="1:5" r="14">
      <c t="s" s="4" r="A14">
        <v>401</v>
      </c>
      <c t="s" s="4" r="D14">
        <v>402</v>
      </c>
    </row>
    <row spans="1:5" r="15">
      <c t="s" s="4" r="A15">
        <v>403</v>
      </c>
    </row>
    <row spans="1:5" r="16">
      <c t="s" s="3" r="A16">
        <v>380</v>
      </c>
    </row>
    <row spans="1:5" r="17">
      <c t="s" s="4" r="A17">
        <v>392</v>
      </c>
      <c t="s" s="4" r="D17">
        <v>404</v>
      </c>
    </row>
    <row spans="1:5" r="18">
      <c t="s" s="4" r="A18">
        <v>405</v>
      </c>
    </row>
    <row spans="1:5" r="19">
      <c t="s" s="3" r="A19">
        <v>380</v>
      </c>
    </row>
    <row spans="1:5" r="20">
      <c t="s" s="4" r="A20">
        <v>392</v>
      </c>
      <c t="s" s="4" r="D20">
        <v>406</v>
      </c>
    </row>
    <row spans="1:5" r="21">
      <c t="s" s="4" r="A21">
        <v>407</v>
      </c>
    </row>
    <row spans="1:5" r="22">
      <c t="s" s="3" r="A22">
        <v>380</v>
      </c>
    </row>
    <row spans="1:5" r="23">
      <c t="s" s="4" r="A23">
        <v>392</v>
      </c>
      <c t="s" s="4" r="D23">
        <v>395</v>
      </c>
    </row>
    <row spans="1:5" r="24">
      <c t="s" s="4" r="A24">
        <v>408</v>
      </c>
    </row>
    <row spans="1:5" r="25">
      <c t="s" s="3" r="A25">
        <v>380</v>
      </c>
    </row>
    <row spans="1:5" r="26">
      <c t="s" s="4" r="A26">
        <v>409</v>
      </c>
      <c t="n" s="7" r="C26">
        <v>133000</v>
      </c>
      <c t="n" s="7" r="D26">
        <v>265000</v>
      </c>
    </row>
    <row spans="1:5" r="27">
      <c t="s" s="4" r="A27">
        <v>410</v>
      </c>
    </row>
    <row spans="1:5" r="28">
      <c t="s" s="3" r="A28">
        <v>380</v>
      </c>
    </row>
    <row spans="1:5" r="29">
      <c t="s" s="4" r="A29">
        <v>411</v>
      </c>
      <c t="n" s="7" r="C29">
        <v>4055000</v>
      </c>
      <c t="n" s="7" r="D29">
        <v>405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14"/>
  </cols>
  <sheetData>
    <row spans="1:2" r="1">
      <c t="s" s="1" r="A1">
        <v>412</v>
      </c>
      <c t="s" s="2" r="B1">
        <v>2</v>
      </c>
    </row>
    <row spans="1:2" r="2">
      <c t="s" s="3" r="A2">
        <v>413</v>
      </c>
    </row>
    <row spans="1:2" r="3">
      <c t="s" s="4" r="A3">
        <v>414</v>
      </c>
      <c t="s" s="4" r="B3">
        <v>4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16</v>
      </c>
      <c t="s" s="2" r="B1">
        <v>69</v>
      </c>
      <c t="s" s="2" r="D1">
        <v>1</v>
      </c>
    </row>
    <row spans="1:6" r="2">
      <c t="s" s="2" r="B2">
        <v>2</v>
      </c>
      <c t="s" s="2" r="C2">
        <v>70</v>
      </c>
      <c t="s" s="2" r="D2">
        <v>2</v>
      </c>
      <c t="s" s="2" r="E2">
        <v>70</v>
      </c>
      <c t="s" s="2" r="F2">
        <v>25</v>
      </c>
    </row>
    <row spans="1:6" r="3">
      <c t="s" s="3" r="A3">
        <v>187</v>
      </c>
    </row>
    <row spans="1:6" r="4">
      <c t="s" s="4" r="A4">
        <v>285</v>
      </c>
      <c t="n" s="7" r="B4">
        <v>145598</v>
      </c>
      <c t="n" s="7" r="C4">
        <v>136176</v>
      </c>
      <c t="n" s="7" r="D4">
        <v>140405</v>
      </c>
      <c t="n" s="7" r="E4">
        <v>135356</v>
      </c>
    </row>
    <row spans="1:6" r="5">
      <c t="s" s="4" r="A5">
        <v>417</v>
      </c>
      <c t="n" s="5" r="B5">
        <v>4617</v>
      </c>
      <c t="n" s="5" r="C5">
        <v>5392</v>
      </c>
      <c t="n" s="5" r="D5">
        <v>11877</v>
      </c>
      <c t="n" s="5" r="E5">
        <v>9426</v>
      </c>
    </row>
    <row spans="1:6" r="6">
      <c t="s" s="4" r="A6">
        <v>418</v>
      </c>
      <c t="n" s="5" r="B6">
        <v>-2890</v>
      </c>
      <c t="n" s="5" r="C6">
        <v>-1976</v>
      </c>
      <c t="n" s="5" r="D6">
        <v>-4231</v>
      </c>
      <c t="n" s="5" r="E6">
        <v>-3490</v>
      </c>
    </row>
    <row spans="1:6" r="7">
      <c t="s" s="4" r="A7">
        <v>288</v>
      </c>
      <c t="n" s="5" r="B7">
        <v>-2525</v>
      </c>
      <c t="n" s="5" r="C7">
        <v>7331</v>
      </c>
      <c t="n" s="5" r="D7">
        <v>-3251</v>
      </c>
      <c t="n" s="5" r="E7">
        <v>5631</v>
      </c>
    </row>
    <row spans="1:6" r="8">
      <c t="s" s="4" r="A8">
        <v>289</v>
      </c>
      <c t="n" s="5" r="B8">
        <v>144800</v>
      </c>
      <c t="n" s="5" r="C8">
        <v>146923</v>
      </c>
      <c t="n" s="5" r="D8">
        <v>144800</v>
      </c>
      <c t="n" s="5" r="E8">
        <v>146923</v>
      </c>
    </row>
    <row spans="1:6" r="9">
      <c t="s" s="4" r="A9">
        <v>419</v>
      </c>
      <c t="n" s="5" r="B9">
        <v>-333</v>
      </c>
      <c t="n" s="5" r="C9">
        <v>-387</v>
      </c>
      <c t="n" s="5" r="D9">
        <v>-333</v>
      </c>
      <c t="n" s="5" r="E9">
        <v>-387</v>
      </c>
    </row>
    <row spans="1:6" r="10">
      <c t="s" s="4" r="A10">
        <v>420</v>
      </c>
      <c t="n" s="5" r="B10">
        <v>-740</v>
      </c>
      <c t="n" s="5" r="C10">
        <v>-825</v>
      </c>
      <c t="n" s="5" r="D10">
        <v>-740</v>
      </c>
      <c t="n" s="5" r="E10">
        <v>-825</v>
      </c>
    </row>
    <row spans="1:6" r="11">
      <c t="s" s="4" r="A11">
        <v>49</v>
      </c>
      <c t="n" s="7" r="B11">
        <v>143727</v>
      </c>
      <c t="n" s="7" r="C11">
        <v>145711</v>
      </c>
      <c t="n" s="7" r="D11">
        <v>143727</v>
      </c>
      <c t="n" s="7" r="E11">
        <v>145711</v>
      </c>
      <c t="n" s="7" r="F11">
        <v>13928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21</v>
      </c>
      <c t="s" s="2" r="B1">
        <v>329</v>
      </c>
    </row>
    <row spans="1:2" r="2">
      <c t="s" s="3" r="A2">
        <v>413</v>
      </c>
    </row>
    <row spans="1:2" r="3">
      <c t="s" s="4" r="A3">
        <v>422</v>
      </c>
      <c t="n" s="7" r="B3">
        <v>288</v>
      </c>
    </row>
    <row spans="1:2" r="4">
      <c t="n" s="5" r="A4">
        <v>2016</v>
      </c>
      <c t="n" s="5" r="B4">
        <v>1104</v>
      </c>
    </row>
    <row spans="1:2" r="5">
      <c t="n" s="5" r="A5">
        <v>2017</v>
      </c>
      <c t="n" s="5" r="B5">
        <v>1680</v>
      </c>
    </row>
    <row spans="1:2" r="6">
      <c t="n" s="5" r="A6">
        <v>2018</v>
      </c>
      <c t="n" s="5" r="B6">
        <v>2853</v>
      </c>
    </row>
    <row spans="1:2" r="7">
      <c t="n" s="5" r="A7">
        <v>2019</v>
      </c>
      <c t="n" s="5" r="B7">
        <v>2226</v>
      </c>
    </row>
    <row spans="1:2" r="8">
      <c t="n" s="5" r="A8">
        <v>2020</v>
      </c>
      <c t="n" s="5" r="B8">
        <v>2887</v>
      </c>
    </row>
    <row spans="1:2" r="9">
      <c t="s" s="4" r="A9">
        <v>423</v>
      </c>
      <c t="n" s="7" r="B9">
        <v>302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6"/>
    <col customWidth="1" max="3" min="3" width="19"/>
  </cols>
  <sheetData>
    <row spans="1:3" r="1">
      <c t="s" s="1" r="A1">
        <v>424</v>
      </c>
      <c t="s" s="2" r="B1">
        <v>425</v>
      </c>
      <c t="s" s="2" r="C1">
        <v>426</v>
      </c>
    </row>
    <row spans="1:3" r="2">
      <c t="s" s="3" r="A2">
        <v>427</v>
      </c>
    </row>
    <row spans="1:3" r="3">
      <c t="s" s="4" r="A3">
        <v>428</v>
      </c>
      <c t="n" s="9" r="B3">
        <v>1124.1</v>
      </c>
      <c t="n" s="9" r="C3">
        <v>1099.2</v>
      </c>
    </row>
    <row spans="1:3" r="4">
      <c t="s" s="4" r="A4">
        <v>429</v>
      </c>
      <c t="n" s="7" r="B4">
        <v>76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430</v>
      </c>
      <c t="s" s="2" r="B1">
        <v>69</v>
      </c>
      <c t="s" s="2" r="D1">
        <v>1</v>
      </c>
    </row>
    <row spans="1:5" r="2">
      <c t="s" s="2" r="B2">
        <v>2</v>
      </c>
      <c t="s" s="2" r="C2">
        <v>70</v>
      </c>
      <c t="s" s="2" r="D2">
        <v>2</v>
      </c>
      <c t="s" s="2" r="E2">
        <v>70</v>
      </c>
    </row>
    <row spans="1:5" r="3">
      <c t="s" s="3" r="A3">
        <v>431</v>
      </c>
    </row>
    <row spans="1:5" r="4">
      <c t="s" s="4" r="A4">
        <v>84</v>
      </c>
      <c t="n" s="7" r="B4">
        <v>-602000</v>
      </c>
      <c t="n" s="7" r="C4">
        <v>656000</v>
      </c>
      <c t="n" s="7" r="D4">
        <v>531000</v>
      </c>
      <c t="n" s="7" r="E4">
        <v>1459000</v>
      </c>
    </row>
    <row spans="1:5" r="5">
      <c t="s" s="4" r="A5">
        <v>432</v>
      </c>
    </row>
    <row spans="1:5" r="6">
      <c t="s" s="3" r="A6">
        <v>431</v>
      </c>
    </row>
    <row spans="1:5" r="7">
      <c t="s" s="4" r="A7">
        <v>84</v>
      </c>
      <c t="n" s="7" r="B7">
        <v>0</v>
      </c>
      <c t="n" s="7" r="C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0"/>
    <col customWidth="1" max="3" min="3" width="34"/>
    <col customWidth="1" max="4" min="4" width="22"/>
    <col customWidth="1" max="5" min="5" width="36"/>
    <col customWidth="1" max="6" min="6" width="49"/>
    <col customWidth="1" max="7" min="7" width="24"/>
    <col customWidth="1" max="8" min="8" width="46"/>
  </cols>
  <sheetData>
    <row spans="1:8" r="1">
      <c t="s" s="1" r="A1">
        <v>102</v>
      </c>
      <c t="s" s="2" r="B1">
        <v>103</v>
      </c>
      <c t="s" s="2" r="C1">
        <v>104</v>
      </c>
      <c t="s" s="2" r="D1">
        <v>105</v>
      </c>
      <c t="s" s="2" r="E1">
        <v>106</v>
      </c>
      <c t="s" s="2" r="F1">
        <v>107</v>
      </c>
      <c t="s" s="2" r="G1">
        <v>108</v>
      </c>
      <c t="s" s="2" r="H1">
        <v>109</v>
      </c>
    </row>
    <row spans="1:8" r="2">
      <c t="s" s="4" r="A2">
        <v>110</v>
      </c>
      <c t="n" s="7" r="B2">
        <v>81541</v>
      </c>
      <c t="n" s="7" r="D2">
        <v>406</v>
      </c>
      <c t="n" s="7" r="E2">
        <v>116222</v>
      </c>
      <c t="n" s="7" r="F2">
        <v>105889</v>
      </c>
      <c t="n" s="7" r="G2">
        <v>-90918</v>
      </c>
      <c t="n" s="7" r="H2">
        <v>-50058</v>
      </c>
    </row>
    <row spans="1:8" r="3">
      <c t="s" s="4" r="A3">
        <v>111</v>
      </c>
      <c t="n" s="5" r="C3">
        <v>34048366</v>
      </c>
    </row>
    <row spans="1:8" r="4">
      <c t="s" s="4" r="A4">
        <v>112</v>
      </c>
      <c t="n" s="5" r="B4">
        <v>1072</v>
      </c>
      <c t="n" s="5" r="E4">
        <v>1072</v>
      </c>
    </row>
    <row spans="1:8" r="5">
      <c t="s" s="4" r="A5">
        <v>113</v>
      </c>
      <c t="n" s="5" r="B5">
        <v>48</v>
      </c>
      <c t="n" s="5" r="E5">
        <v>48</v>
      </c>
    </row>
    <row spans="1:8" r="6">
      <c t="s" s="4" r="A6">
        <v>114</v>
      </c>
      <c t="n" s="5" r="C6">
        <v>6795</v>
      </c>
    </row>
    <row spans="1:8" r="7">
      <c t="s" s="4" r="A7">
        <v>115</v>
      </c>
      <c t="n" s="5" r="B7">
        <v>19</v>
      </c>
      <c t="n" s="5" r="E7">
        <v>19</v>
      </c>
    </row>
    <row spans="1:8" r="8">
      <c t="s" s="4" r="A8">
        <v>116</v>
      </c>
      <c t="n" s="5" r="C8">
        <v>1202</v>
      </c>
    </row>
    <row spans="1:8" r="9">
      <c t="s" s="4" r="A9">
        <v>117</v>
      </c>
      <c t="n" s="5" r="B9">
        <v>-16460</v>
      </c>
      <c t="n" s="5" r="H9">
        <v>-16460</v>
      </c>
    </row>
    <row spans="1:8" r="10">
      <c t="s" s="4" r="A10">
        <v>118</v>
      </c>
      <c t="n" s="5" r="B10">
        <v>-6595</v>
      </c>
      <c t="n" s="5" r="F10">
        <v>-6595</v>
      </c>
    </row>
    <row spans="1:8" r="11">
      <c t="s" s="4" r="A11">
        <v>119</v>
      </c>
      <c t="n" s="5" r="B11">
        <v>59625</v>
      </c>
      <c t="n" s="5" r="D11">
        <v>406</v>
      </c>
      <c t="n" s="5" r="E11">
        <v>117361</v>
      </c>
      <c t="n" s="5" r="F11">
        <v>99294</v>
      </c>
      <c t="n" s="5" r="G11">
        <v>-90918</v>
      </c>
      <c t="n" s="5" r="H11">
        <v>-66518</v>
      </c>
    </row>
    <row spans="1:8" r="12">
      <c t="s" s="4" r="A12">
        <v>120</v>
      </c>
      <c t="n" s="5" r="C12">
        <v>34056363</v>
      </c>
    </row>
    <row spans="1:8" r="13">
      <c t="s" s="4" r="A13">
        <v>121</v>
      </c>
      <c t="n" s="7" r="B13">
        <v>-18502</v>
      </c>
      <c t="n" s="5" r="D13">
        <v>406</v>
      </c>
      <c t="n" s="5" r="E13">
        <v>118419</v>
      </c>
      <c t="n" s="5" r="F13">
        <v>-11343</v>
      </c>
      <c t="n" s="5" r="G13">
        <v>-90918</v>
      </c>
      <c t="n" s="5" r="H13">
        <v>-35066</v>
      </c>
    </row>
    <row spans="1:8" r="14">
      <c t="s" s="4" r="A14">
        <v>122</v>
      </c>
      <c t="n" s="5" r="B14">
        <v>34056468</v>
      </c>
      <c t="n" s="5" r="C14">
        <v>34056468</v>
      </c>
    </row>
    <row spans="1:8" r="15">
      <c t="s" s="4" r="A15">
        <v>112</v>
      </c>
      <c t="n" s="7" r="B15">
        <v>1977</v>
      </c>
      <c t="n" s="5" r="E15">
        <v>1977</v>
      </c>
    </row>
    <row spans="1:8" r="16">
      <c t="s" s="4" r="A16">
        <v>113</v>
      </c>
      <c t="n" s="5" r="B16">
        <v>1208</v>
      </c>
      <c t="n" s="5" r="D16">
        <v>2</v>
      </c>
      <c t="n" s="5" r="E16">
        <v>1206</v>
      </c>
    </row>
    <row spans="1:8" r="17">
      <c t="s" s="4" r="A17">
        <v>114</v>
      </c>
      <c t="n" s="5" r="C17">
        <v>205452</v>
      </c>
    </row>
    <row spans="1:8" r="18">
      <c t="s" s="4" r="A18">
        <v>117</v>
      </c>
      <c t="n" s="5" r="B18">
        <v>11277</v>
      </c>
      <c t="n" s="5" r="H18">
        <v>11277</v>
      </c>
    </row>
    <row spans="1:8" r="19">
      <c t="s" s="4" r="A19">
        <v>118</v>
      </c>
      <c t="n" s="5" r="B19">
        <v>-50655</v>
      </c>
      <c t="n" s="5" r="F19">
        <v>-50655</v>
      </c>
    </row>
    <row spans="1:8" r="20">
      <c t="s" s="4" r="A20">
        <v>123</v>
      </c>
      <c t="n" s="7" r="B20">
        <v>-54695</v>
      </c>
      <c t="n" s="7" r="D20">
        <v>408</v>
      </c>
      <c t="n" s="7" r="E20">
        <v>121602</v>
      </c>
      <c t="n" s="7" r="F20">
        <v>-61998</v>
      </c>
      <c t="n" s="7" r="G20">
        <v>-90918</v>
      </c>
      <c t="n" s="7" r="H20">
        <v>-23789</v>
      </c>
    </row>
    <row spans="1:8" r="21">
      <c t="s" s="4" r="A21">
        <v>124</v>
      </c>
      <c t="n" s="5" r="B21">
        <v>34261920</v>
      </c>
      <c t="n" s="5" r="C21">
        <v>342619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0"/>
    <col customWidth="1" max="3" min="3" width="22"/>
    <col customWidth="1" max="4" min="4" width="22"/>
    <col customWidth="1" max="5" min="5" width="30"/>
    <col customWidth="1" max="6" min="6" width="22"/>
  </cols>
  <sheetData>
    <row spans="1:6" r="1">
      <c t="s" s="1" r="A1">
        <v>433</v>
      </c>
      <c t="s" s="2" r="B1">
        <v>69</v>
      </c>
      <c t="s" s="2" r="E1">
        <v>1</v>
      </c>
    </row>
    <row spans="1:6" r="2">
      <c t="s" s="2" r="B2">
        <v>434</v>
      </c>
      <c t="s" s="2" r="C2">
        <v>435</v>
      </c>
      <c t="s" s="2" r="D2">
        <v>436</v>
      </c>
      <c t="s" s="2" r="E2">
        <v>434</v>
      </c>
      <c t="s" s="2" r="F2">
        <v>436</v>
      </c>
    </row>
    <row spans="1:6" r="3">
      <c t="s" s="3" r="A3">
        <v>437</v>
      </c>
    </row>
    <row spans="1:6" r="4">
      <c t="s" s="4" r="A4">
        <v>267</v>
      </c>
      <c t="n" s="5" r="B4">
        <v>2</v>
      </c>
      <c t="n" s="5" r="E4">
        <v>2</v>
      </c>
    </row>
    <row spans="1:6" r="5">
      <c t="s" s="4" r="A5">
        <v>438</v>
      </c>
    </row>
    <row spans="1:6" r="6">
      <c t="s" s="3" r="A6">
        <v>437</v>
      </c>
    </row>
    <row spans="1:6" r="7">
      <c t="s" s="4" r="A7">
        <v>267</v>
      </c>
      <c t="n" s="5" r="C7">
        <v>1</v>
      </c>
    </row>
    <row spans="1:6" r="8">
      <c t="s" s="4" r="A8">
        <v>439</v>
      </c>
    </row>
    <row spans="1:6" r="9">
      <c t="s" s="3" r="A9">
        <v>437</v>
      </c>
    </row>
    <row spans="1:6" r="10">
      <c t="s" s="4" r="A10">
        <v>440</v>
      </c>
      <c t="n" s="5" r="B10">
        <v>2</v>
      </c>
      <c t="n" s="5" r="D10">
        <v>1</v>
      </c>
      <c t="n" s="5" r="E10">
        <v>3</v>
      </c>
      <c t="n" s="5" r="F10">
        <v>0</v>
      </c>
    </row>
    <row spans="1:6" r="11">
      <c t="s" s="4" r="A11">
        <v>441</v>
      </c>
    </row>
    <row spans="1:6" r="12">
      <c t="s" s="3" r="A12">
        <v>437</v>
      </c>
    </row>
    <row spans="1:6" r="13">
      <c t="s" s="4" r="A13">
        <v>442</v>
      </c>
      <c t="s" s="4" r="F13">
        <v>443</v>
      </c>
    </row>
    <row spans="1:6" r="14">
      <c t="s" s="4" r="A14">
        <v>444</v>
      </c>
    </row>
    <row spans="1:6" r="15">
      <c t="s" s="3" r="A15">
        <v>437</v>
      </c>
    </row>
    <row spans="1:6" r="16">
      <c t="s" s="4" r="A16">
        <v>442</v>
      </c>
      <c t="s" s="4" r="B16">
        <v>445</v>
      </c>
      <c t="s" s="4" r="D16">
        <v>446</v>
      </c>
      <c t="s" s="4" r="E16">
        <v>447</v>
      </c>
      <c t="s" s="4" r="F16">
        <v>448</v>
      </c>
    </row>
    <row spans="1:6" r="17">
      <c t="s" s="4" r="A17">
        <v>449</v>
      </c>
      <c t="n" s="5" r="B17">
        <v>10</v>
      </c>
      <c t="n" s="5" r="D17">
        <v>10</v>
      </c>
      <c t="n" s="5" r="E17">
        <v>10</v>
      </c>
      <c t="n" s="5" r="F17">
        <v>10</v>
      </c>
    </row>
    <row spans="1:6" r="18">
      <c t="s" s="4" r="A18">
        <v>450</v>
      </c>
    </row>
    <row spans="1:6" r="19">
      <c t="s" s="3" r="A19">
        <v>437</v>
      </c>
    </row>
    <row spans="1:6" r="20">
      <c t="s" s="4" r="A20">
        <v>442</v>
      </c>
      <c t="s" s="4" r="B20">
        <v>451</v>
      </c>
      <c t="s" s="4" r="D20">
        <v>452</v>
      </c>
      <c t="s" s="4" r="E20">
        <v>453</v>
      </c>
    </row>
    <row spans="1:6" r="21">
      <c t="s" s="4" r="A21">
        <v>454</v>
      </c>
    </row>
    <row spans="1:6" r="22">
      <c t="s" s="3" r="A22">
        <v>437</v>
      </c>
    </row>
    <row spans="1:6" r="23">
      <c t="s" s="4" r="A23">
        <v>442</v>
      </c>
      <c t="s" s="4" r="B23">
        <v>455</v>
      </c>
      <c t="s" s="4" r="E23">
        <v>456</v>
      </c>
    </row>
    <row spans="1:6" r="24">
      <c t="s" s="4" r="A24">
        <v>457</v>
      </c>
    </row>
    <row spans="1:6" r="25">
      <c t="s" s="3" r="A25">
        <v>437</v>
      </c>
    </row>
    <row spans="1:6" r="26">
      <c t="s" s="4" r="A26">
        <v>442</v>
      </c>
      <c t="s" s="4" r="E26">
        <v>458</v>
      </c>
    </row>
    <row spans="1:6" r="27">
      <c t="s" s="4" r="A27">
        <v>459</v>
      </c>
    </row>
    <row spans="1:6" r="28">
      <c t="s" s="3" r="A28">
        <v>437</v>
      </c>
    </row>
    <row spans="1:6" r="29">
      <c t="s" s="4" r="A29">
        <v>442</v>
      </c>
      <c t="s" s="4" r="E29">
        <v>46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1</v>
      </c>
      <c t="s" s="2" r="B1">
        <v>69</v>
      </c>
      <c t="s" s="2" r="D1">
        <v>1</v>
      </c>
    </row>
    <row spans="1:5" r="2">
      <c t="s" s="2" r="B2">
        <v>2</v>
      </c>
      <c t="s" s="2" r="C2">
        <v>70</v>
      </c>
      <c t="s" s="2" r="D2">
        <v>2</v>
      </c>
      <c t="s" s="2" r="E2">
        <v>70</v>
      </c>
    </row>
    <row spans="1:5" r="3">
      <c t="s" s="3" r="A3">
        <v>266</v>
      </c>
    </row>
    <row spans="1:5" r="4">
      <c t="s" s="4" r="A4">
        <v>462</v>
      </c>
      <c t="n" s="7" r="B4">
        <v>162015</v>
      </c>
      <c t="n" s="7" r="C4">
        <v>172070</v>
      </c>
      <c t="n" s="7" r="D4">
        <v>326900</v>
      </c>
      <c t="n" s="7" r="E4">
        <v>336234</v>
      </c>
    </row>
    <row spans="1:5" r="5">
      <c t="s" s="4" r="A5">
        <v>463</v>
      </c>
      <c t="n" s="5" r="B5">
        <v>35286</v>
      </c>
      <c t="n" s="5" r="C5">
        <v>35457</v>
      </c>
      <c t="n" s="5" r="D5">
        <v>70263</v>
      </c>
      <c t="n" s="5" r="E5">
        <v>75734</v>
      </c>
    </row>
    <row spans="1:5" r="6">
      <c t="s" s="4" r="A6">
        <v>464</v>
      </c>
    </row>
    <row spans="1:5" r="7">
      <c t="s" s="3" r="A7">
        <v>266</v>
      </c>
    </row>
    <row spans="1:5" r="8">
      <c t="s" s="4" r="A8">
        <v>462</v>
      </c>
      <c t="n" s="5" r="B8">
        <v>78962</v>
      </c>
      <c t="n" s="5" r="C8">
        <v>90339</v>
      </c>
      <c t="n" s="5" r="D8">
        <v>153482</v>
      </c>
      <c t="n" s="5" r="E8">
        <v>182267</v>
      </c>
    </row>
    <row spans="1:5" r="9">
      <c t="s" s="4" r="A9">
        <v>463</v>
      </c>
      <c t="n" s="5" r="B9">
        <v>17183</v>
      </c>
      <c t="n" s="5" r="C9">
        <v>18601</v>
      </c>
      <c t="n" s="5" r="D9">
        <v>32560</v>
      </c>
      <c t="n" s="5" r="E9">
        <v>40723</v>
      </c>
    </row>
    <row spans="1:5" r="10">
      <c t="s" s="4" r="A10">
        <v>465</v>
      </c>
    </row>
    <row spans="1:5" r="11">
      <c t="s" s="3" r="A11">
        <v>266</v>
      </c>
    </row>
    <row spans="1:5" r="12">
      <c t="s" s="4" r="A12">
        <v>462</v>
      </c>
      <c t="n" s="5" r="B12">
        <v>48918</v>
      </c>
      <c t="n" s="5" r="C12">
        <v>45327</v>
      </c>
      <c t="n" s="5" r="D12">
        <v>105271</v>
      </c>
      <c t="n" s="5" r="E12">
        <v>85706</v>
      </c>
    </row>
    <row spans="1:5" r="13">
      <c t="s" s="4" r="A13">
        <v>463</v>
      </c>
      <c t="n" s="5" r="B13">
        <v>17963</v>
      </c>
      <c t="n" s="5" r="C13">
        <v>16727</v>
      </c>
      <c t="n" s="5" r="D13">
        <v>37388</v>
      </c>
      <c t="n" s="5" r="E13">
        <v>34801</v>
      </c>
    </row>
    <row spans="1:5" r="14">
      <c t="s" s="4" r="A14">
        <v>466</v>
      </c>
    </row>
    <row spans="1:5" r="15">
      <c t="s" s="3" r="A15">
        <v>266</v>
      </c>
    </row>
    <row spans="1:5" r="16">
      <c t="s" s="4" r="A16">
        <v>462</v>
      </c>
      <c t="n" s="5" r="B16">
        <v>33995</v>
      </c>
      <c t="n" s="5" r="C16">
        <v>36275</v>
      </c>
      <c t="n" s="5" r="D16">
        <v>67832</v>
      </c>
      <c t="n" s="5" r="E16">
        <v>68050</v>
      </c>
    </row>
    <row spans="1:5" r="17">
      <c t="s" s="4" r="A17">
        <v>467</v>
      </c>
    </row>
    <row spans="1:5" r="18">
      <c t="s" s="3" r="A18">
        <v>266</v>
      </c>
    </row>
    <row spans="1:5" r="19">
      <c t="s" s="4" r="A19">
        <v>462</v>
      </c>
      <c t="n" s="5" r="B19">
        <v>82913</v>
      </c>
      <c t="n" s="5" r="C19">
        <v>81602</v>
      </c>
      <c t="n" s="5" r="D19">
        <v>173103</v>
      </c>
      <c t="n" s="5" r="E19">
        <v>153756</v>
      </c>
    </row>
    <row spans="1:5" r="20">
      <c t="s" s="4" r="A20">
        <v>468</v>
      </c>
    </row>
    <row spans="1:5" r="21">
      <c t="s" s="3" r="A21">
        <v>266</v>
      </c>
    </row>
    <row spans="1:5" r="22">
      <c t="s" s="4" r="A22">
        <v>462</v>
      </c>
      <c t="n" s="5" r="B22">
        <v>140</v>
      </c>
      <c t="n" s="5" r="C22">
        <v>129</v>
      </c>
      <c t="n" s="5" r="D22">
        <v>315</v>
      </c>
      <c t="n" s="5" r="E22">
        <v>211</v>
      </c>
    </row>
    <row spans="1:5" r="23">
      <c t="s" s="4" r="A23">
        <v>463</v>
      </c>
      <c t="n" s="7" r="B23">
        <v>140</v>
      </c>
      <c t="n" s="7" r="C23">
        <v>129</v>
      </c>
      <c t="n" s="7" r="D23">
        <v>315</v>
      </c>
      <c t="n" s="7" r="E23">
        <v>21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9</v>
      </c>
      <c t="s" s="2" r="B1">
        <v>69</v>
      </c>
      <c t="s" s="2" r="D1">
        <v>1</v>
      </c>
    </row>
    <row spans="1:5" r="2">
      <c t="s" s="2" r="B2">
        <v>2</v>
      </c>
      <c t="s" s="2" r="C2">
        <v>70</v>
      </c>
      <c t="s" s="2" r="D2">
        <v>2</v>
      </c>
      <c t="s" s="2" r="E2">
        <v>70</v>
      </c>
    </row>
    <row spans="1:5" r="3">
      <c t="s" s="3" r="A3">
        <v>437</v>
      </c>
    </row>
    <row spans="1:5" r="4">
      <c t="s" s="4" r="A4">
        <v>462</v>
      </c>
      <c t="n" s="7" r="B4">
        <v>162015</v>
      </c>
      <c t="n" s="7" r="C4">
        <v>172070</v>
      </c>
      <c t="n" s="7" r="D4">
        <v>326900</v>
      </c>
      <c t="n" s="7" r="E4">
        <v>336234</v>
      </c>
    </row>
    <row spans="1:5" r="5">
      <c t="s" s="4" r="A5">
        <v>470</v>
      </c>
    </row>
    <row spans="1:5" r="6">
      <c t="s" s="3" r="A6">
        <v>437</v>
      </c>
    </row>
    <row spans="1:5" r="7">
      <c t="s" s="4" r="A7">
        <v>462</v>
      </c>
      <c t="n" s="5" r="B7">
        <v>61755</v>
      </c>
      <c t="n" s="5" r="C7">
        <v>67320</v>
      </c>
      <c t="n" s="5" r="D7">
        <v>124225</v>
      </c>
      <c t="n" s="5" r="E7">
        <v>134333</v>
      </c>
    </row>
    <row spans="1:5" r="8">
      <c t="s" s="4" r="A8">
        <v>471</v>
      </c>
    </row>
    <row spans="1:5" r="9">
      <c t="s" s="3" r="A9">
        <v>437</v>
      </c>
    </row>
    <row spans="1:5" r="10">
      <c t="s" s="4" r="A10">
        <v>462</v>
      </c>
      <c t="n" s="5" r="B10">
        <v>75582</v>
      </c>
      <c t="n" s="5" r="C10">
        <v>74337</v>
      </c>
      <c t="n" s="5" r="D10">
        <v>154759</v>
      </c>
      <c t="n" s="5" r="E10">
        <v>144558</v>
      </c>
    </row>
    <row spans="1:5" r="11">
      <c t="s" s="4" r="A11">
        <v>472</v>
      </c>
    </row>
    <row spans="1:5" r="12">
      <c t="s" s="3" r="A12">
        <v>437</v>
      </c>
    </row>
    <row spans="1:5" r="13">
      <c t="s" s="4" r="A13">
        <v>462</v>
      </c>
      <c t="n" s="5" r="B13">
        <v>20310</v>
      </c>
      <c t="n" s="5" r="C13">
        <v>24596</v>
      </c>
      <c t="n" s="5" r="D13">
        <v>39680</v>
      </c>
      <c t="n" s="5" r="E13">
        <v>44349</v>
      </c>
    </row>
    <row spans="1:5" r="14">
      <c t="s" s="4" r="A14">
        <v>473</v>
      </c>
    </row>
    <row spans="1:5" r="15">
      <c t="s" s="3" r="A15">
        <v>437</v>
      </c>
    </row>
    <row spans="1:5" r="16">
      <c t="s" s="4" r="A16">
        <v>462</v>
      </c>
      <c t="n" s="5" r="B16">
        <v>3708</v>
      </c>
      <c t="n" s="5" r="C16">
        <v>5601</v>
      </c>
      <c t="n" s="5" r="D16">
        <v>7361</v>
      </c>
      <c t="n" s="5" r="E16">
        <v>12494</v>
      </c>
    </row>
    <row spans="1:5" r="17">
      <c t="s" s="4" r="A17">
        <v>474</v>
      </c>
    </row>
    <row spans="1:5" r="18">
      <c t="s" s="3" r="A18">
        <v>437</v>
      </c>
    </row>
    <row spans="1:5" r="19">
      <c t="s" s="4" r="A19">
        <v>462</v>
      </c>
      <c t="n" s="7" r="B19">
        <v>660</v>
      </c>
      <c t="n" s="7" r="C19">
        <v>216</v>
      </c>
      <c t="n" s="7" r="D19">
        <v>875</v>
      </c>
      <c t="n" s="7" r="E19">
        <v>5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75</v>
      </c>
      <c t="s" s="2" r="B1">
        <v>2</v>
      </c>
      <c t="s" s="2" r="C1">
        <v>276</v>
      </c>
      <c t="s" s="2" r="D1">
        <v>25</v>
      </c>
      <c t="s" s="2" r="E1">
        <v>70</v>
      </c>
      <c t="s" s="2" r="F1">
        <v>277</v>
      </c>
      <c t="s" s="2" r="G1">
        <v>278</v>
      </c>
    </row>
    <row spans="1:7" r="2">
      <c t="s" s="3" r="A2">
        <v>199</v>
      </c>
    </row>
    <row spans="1:7" r="3">
      <c t="s" s="4" r="A3">
        <v>93</v>
      </c>
      <c t="n" s="7" r="B3">
        <v>-22372</v>
      </c>
      <c t="n" s="7" r="D3">
        <v>-35551</v>
      </c>
    </row>
    <row spans="1:7" r="4">
      <c t="s" s="4" r="A4">
        <v>94</v>
      </c>
      <c t="n" s="5" r="B4">
        <v>-1417</v>
      </c>
      <c t="n" s="5" r="D4">
        <v>485</v>
      </c>
    </row>
    <row spans="1:7" r="5">
      <c t="s" s="4" r="A5">
        <v>103</v>
      </c>
      <c t="n" s="7" r="B5">
        <v>-23789</v>
      </c>
      <c t="n" s="7" r="C5">
        <v>-32495</v>
      </c>
      <c t="n" s="7" r="D5">
        <v>-35066</v>
      </c>
      <c t="n" s="7" r="E5">
        <v>-66518</v>
      </c>
      <c t="n" s="7" r="F5">
        <v>-44961</v>
      </c>
      <c t="n" s="7" r="G5">
        <v>-5005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6</v>
      </c>
      <c t="s" s="2" r="B1">
        <v>69</v>
      </c>
      <c t="s" s="2" r="D1">
        <v>1</v>
      </c>
    </row>
    <row spans="1:5" r="2">
      <c t="s" s="2" r="B2">
        <v>2</v>
      </c>
      <c t="s" s="2" r="C2">
        <v>70</v>
      </c>
      <c t="s" s="2" r="D2">
        <v>2</v>
      </c>
      <c t="s" s="2" r="E2">
        <v>70</v>
      </c>
    </row>
    <row spans="1:5" r="3">
      <c t="s" s="3" r="A3">
        <v>477</v>
      </c>
    </row>
    <row spans="1:5" r="4">
      <c t="s" s="4" r="A4">
        <v>285</v>
      </c>
      <c t="n" s="7" r="B4">
        <v>-32495</v>
      </c>
      <c t="n" s="7" r="C4">
        <v>-44961</v>
      </c>
      <c t="n" s="7" r="D4">
        <v>-35066</v>
      </c>
      <c t="n" s="7" r="E4">
        <v>-50058</v>
      </c>
    </row>
    <row spans="1:5" r="5">
      <c t="s" s="4" r="A5">
        <v>478</v>
      </c>
      <c t="n" s="5" r="B5">
        <v>8706</v>
      </c>
      <c t="n" s="5" r="C5">
        <v>-17028</v>
      </c>
      <c t="n" s="5" r="D5">
        <v>11762</v>
      </c>
      <c t="n" s="5" r="E5">
        <v>-11934</v>
      </c>
    </row>
    <row spans="1:5" r="6">
      <c t="s" s="4" r="A6">
        <v>479</v>
      </c>
      <c t="n" s="5" r="C6">
        <v>-4529</v>
      </c>
      <c t="n" s="5" r="D6">
        <v>-485</v>
      </c>
      <c t="n" s="5" r="E6">
        <v>-4526</v>
      </c>
    </row>
    <row spans="1:5" r="7">
      <c t="s" s="4" r="A7">
        <v>100</v>
      </c>
      <c t="n" s="5" r="B7">
        <v>8706</v>
      </c>
      <c t="n" s="5" r="C7">
        <v>-21557</v>
      </c>
      <c t="n" s="5" r="D7">
        <v>11277</v>
      </c>
      <c t="n" s="5" r="E7">
        <v>-16460</v>
      </c>
    </row>
    <row spans="1:5" r="8">
      <c t="s" s="4" r="A8">
        <v>289</v>
      </c>
      <c t="n" s="5" r="B8">
        <v>-23789</v>
      </c>
      <c t="n" s="5" r="C8">
        <v>-66518</v>
      </c>
      <c t="n" s="5" r="D8">
        <v>-23789</v>
      </c>
      <c t="n" s="5" r="E8">
        <v>-66518</v>
      </c>
    </row>
    <row spans="1:5" r="9">
      <c t="s" s="4" r="A9">
        <v>480</v>
      </c>
    </row>
    <row spans="1:5" r="10">
      <c t="s" s="3" r="A10">
        <v>477</v>
      </c>
    </row>
    <row spans="1:5" r="11">
      <c t="s" s="4" r="A11">
        <v>285</v>
      </c>
      <c t="n" s="5" r="B11">
        <v>-32495</v>
      </c>
      <c t="n" s="5" r="C11">
        <v>-50707</v>
      </c>
      <c t="n" s="5" r="D11">
        <v>-35551</v>
      </c>
      <c t="n" s="5" r="E11">
        <v>-57326</v>
      </c>
    </row>
    <row spans="1:5" r="12">
      <c t="s" s="4" r="A12">
        <v>478</v>
      </c>
      <c t="n" s="5" r="B12">
        <v>10123</v>
      </c>
      <c t="n" s="5" r="C12">
        <v>-25955</v>
      </c>
      <c t="n" s="5" r="D12">
        <v>13179</v>
      </c>
      <c t="n" s="5" r="E12">
        <v>-19336</v>
      </c>
    </row>
    <row spans="1:5" r="13">
      <c t="s" s="4" r="A13">
        <v>100</v>
      </c>
      <c t="n" s="5" r="B13">
        <v>10123</v>
      </c>
      <c t="n" s="5" r="C13">
        <v>-25955</v>
      </c>
      <c t="n" s="5" r="D13">
        <v>13179</v>
      </c>
      <c t="n" s="5" r="E13">
        <v>-19336</v>
      </c>
    </row>
    <row spans="1:5" r="14">
      <c t="s" s="4" r="A14">
        <v>289</v>
      </c>
      <c t="n" s="5" r="B14">
        <v>-22372</v>
      </c>
      <c t="n" s="5" r="C14">
        <v>-76662</v>
      </c>
      <c t="n" s="5" r="D14">
        <v>-22372</v>
      </c>
      <c t="n" s="5" r="E14">
        <v>-76662</v>
      </c>
    </row>
    <row spans="1:5" r="15">
      <c t="s" s="4" r="A15">
        <v>481</v>
      </c>
    </row>
    <row spans="1:5" r="16">
      <c t="s" s="3" r="A16">
        <v>477</v>
      </c>
    </row>
    <row spans="1:5" r="17">
      <c t="s" s="4" r="A17">
        <v>285</v>
      </c>
      <c t="n" s="5" r="C17">
        <v>4789</v>
      </c>
      <c t="n" s="5" r="D17">
        <v>485</v>
      </c>
      <c t="n" s="5" r="E17">
        <v>6587</v>
      </c>
    </row>
    <row spans="1:5" r="18">
      <c t="s" s="4" r="A18">
        <v>478</v>
      </c>
      <c t="n" s="5" r="B18">
        <v>-1417</v>
      </c>
      <c t="n" s="5" r="C18">
        <v>8002</v>
      </c>
      <c t="n" s="5" r="D18">
        <v>-1417</v>
      </c>
      <c t="n" s="5" r="E18">
        <v>6201</v>
      </c>
    </row>
    <row spans="1:5" r="19">
      <c t="s" s="4" r="A19">
        <v>479</v>
      </c>
      <c t="n" s="5" r="C19">
        <v>-2647</v>
      </c>
      <c t="n" s="5" r="D19">
        <v>-485</v>
      </c>
      <c t="n" s="5" r="E19">
        <v>-2644</v>
      </c>
    </row>
    <row spans="1:5" r="20">
      <c t="s" s="4" r="A20">
        <v>100</v>
      </c>
      <c t="n" s="5" r="B20">
        <v>-1417</v>
      </c>
      <c t="n" s="5" r="C20">
        <v>5355</v>
      </c>
      <c t="n" s="5" r="D20">
        <v>-1902</v>
      </c>
      <c t="n" s="5" r="E20">
        <v>3557</v>
      </c>
    </row>
    <row spans="1:5" r="21">
      <c t="s" s="4" r="A21">
        <v>289</v>
      </c>
      <c t="n" s="7" r="B21">
        <v>-1417</v>
      </c>
      <c t="n" s="5" r="C21">
        <v>10144</v>
      </c>
      <c t="n" s="7" r="D21">
        <v>-1417</v>
      </c>
      <c t="n" s="5" r="E21">
        <v>10144</v>
      </c>
    </row>
    <row spans="1:5" r="22">
      <c t="s" s="4" r="A22">
        <v>482</v>
      </c>
    </row>
    <row spans="1:5" r="23">
      <c t="s" s="3" r="A23">
        <v>477</v>
      </c>
    </row>
    <row spans="1:5" r="24">
      <c t="s" s="4" r="A24">
        <v>285</v>
      </c>
      <c t="n" s="5" r="C24">
        <v>957</v>
      </c>
      <c t="n" s="5" r="E24">
        <v>681</v>
      </c>
    </row>
    <row spans="1:5" r="25">
      <c t="s" s="4" r="A25">
        <v>478</v>
      </c>
      <c t="n" s="5" r="C25">
        <v>925</v>
      </c>
      <c t="n" s="5" r="E25">
        <v>1201</v>
      </c>
    </row>
    <row spans="1:5" r="26">
      <c t="s" s="4" r="A26">
        <v>479</v>
      </c>
      <c t="n" s="5" r="C26">
        <v>-1882</v>
      </c>
      <c t="n" s="5" r="E26">
        <v>-1882</v>
      </c>
    </row>
    <row spans="1:5" r="27">
      <c t="s" s="4" r="A27">
        <v>100</v>
      </c>
      <c t="n" s="7" r="C27">
        <v>-957</v>
      </c>
      <c t="n" s="7" r="E27">
        <v>-68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3</v>
      </c>
      <c t="s" s="2" r="B1">
        <v>69</v>
      </c>
      <c t="s" s="2" r="D1">
        <v>1</v>
      </c>
    </row>
    <row spans="1:5" r="2">
      <c t="s" s="2" r="B2">
        <v>2</v>
      </c>
      <c t="s" s="2" r="C2">
        <v>70</v>
      </c>
      <c t="s" s="2" r="D2">
        <v>2</v>
      </c>
      <c t="s" s="2" r="E2">
        <v>70</v>
      </c>
    </row>
    <row spans="1:5" r="3">
      <c t="s" s="3" r="A3">
        <v>202</v>
      </c>
    </row>
    <row spans="1:5" r="4">
      <c t="s" s="4" r="A4">
        <v>85</v>
      </c>
      <c t="n" s="7" r="B4">
        <v>-30626</v>
      </c>
      <c t="n" s="7" r="C4">
        <v>15010</v>
      </c>
      <c t="n" s="7" r="D4">
        <v>-50655</v>
      </c>
      <c t="n" s="7" r="E4">
        <v>-6595</v>
      </c>
    </row>
    <row spans="1:5" r="5">
      <c t="s" s="3" r="A5">
        <v>484</v>
      </c>
    </row>
    <row spans="1:5" r="6">
      <c t="s" s="4" r="A6">
        <v>87</v>
      </c>
      <c t="n" s="5" r="B6">
        <v>34092402</v>
      </c>
      <c t="n" s="5" r="C6">
        <v>34056359</v>
      </c>
      <c t="n" s="5" r="D6">
        <v>34074534</v>
      </c>
      <c t="n" s="5" r="E6">
        <v>34054626</v>
      </c>
    </row>
    <row spans="1:5" r="7">
      <c t="s" s="4" r="A7">
        <v>88</v>
      </c>
      <c t="n" s="5" r="B7">
        <v>34092402</v>
      </c>
      <c t="n" s="5" r="C7">
        <v>35177915</v>
      </c>
      <c t="n" s="5" r="D7">
        <v>34074534</v>
      </c>
      <c t="n" s="5" r="E7">
        <v>34054626</v>
      </c>
    </row>
    <row spans="1:5" r="8">
      <c t="s" s="3" r="A8">
        <v>485</v>
      </c>
    </row>
    <row spans="1:5" r="9">
      <c t="s" s="4" r="A9">
        <v>87</v>
      </c>
      <c t="n" s="8" r="B9">
        <v>-0.9</v>
      </c>
      <c t="n" s="8" r="C9">
        <v>0.44</v>
      </c>
      <c t="n" s="8" r="D9">
        <v>-1.49</v>
      </c>
      <c t="n" s="8" r="E9">
        <v>-0.19</v>
      </c>
    </row>
    <row spans="1:5" r="10">
      <c t="s" s="4" r="A10">
        <v>88</v>
      </c>
      <c t="n" s="8" r="B10">
        <v>-0.9</v>
      </c>
      <c t="n" s="8" r="C10">
        <v>0.43</v>
      </c>
      <c t="n" s="8" r="D10">
        <v>-1.49</v>
      </c>
      <c t="n" s="8" r="E10">
        <v>-0.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6</v>
      </c>
      <c t="s" s="2" r="B1">
        <v>69</v>
      </c>
      <c t="s" s="2" r="D1">
        <v>1</v>
      </c>
    </row>
    <row spans="1:5" r="2">
      <c t="s" s="2" r="B2">
        <v>2</v>
      </c>
      <c t="s" s="2" r="C2">
        <v>70</v>
      </c>
      <c t="s" s="2" r="D2">
        <v>2</v>
      </c>
      <c t="s" s="2" r="E2">
        <v>70</v>
      </c>
    </row>
    <row spans="1:5" r="3">
      <c t="s" s="4" r="A3">
        <v>487</v>
      </c>
    </row>
    <row spans="1:5" r="4">
      <c t="s" s="3" r="A4">
        <v>488</v>
      </c>
    </row>
    <row spans="1:5" r="5">
      <c t="s" s="4" r="A5">
        <v>489</v>
      </c>
      <c t="n" s="5" r="B5">
        <v>3341700</v>
      </c>
      <c t="n" s="5" r="C5">
        <v>880267</v>
      </c>
      <c t="n" s="5" r="D5">
        <v>3341700</v>
      </c>
      <c t="n" s="5" r="E5">
        <v>3166145</v>
      </c>
    </row>
    <row spans="1:5" r="6">
      <c t="s" s="4" r="A6">
        <v>490</v>
      </c>
    </row>
    <row spans="1:5" r="7">
      <c t="s" s="3" r="A7">
        <v>488</v>
      </c>
    </row>
    <row spans="1:5" r="8">
      <c t="s" s="4" r="A8">
        <v>489</v>
      </c>
      <c t="n" s="5" r="C8">
        <v>1425129</v>
      </c>
      <c t="n" s="5" r="E8">
        <v>1425129</v>
      </c>
    </row>
    <row spans="1:5" r="9">
      <c t="s" s="4" r="A9">
        <v>491</v>
      </c>
    </row>
    <row spans="1:5" r="10">
      <c t="s" s="3" r="A10">
        <v>488</v>
      </c>
    </row>
    <row spans="1:5" r="11">
      <c t="s" s="4" r="A11">
        <v>489</v>
      </c>
      <c t="n" s="5" r="B11">
        <v>129962</v>
      </c>
      <c t="n" s="5" r="D11">
        <v>12996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92</v>
      </c>
      <c t="s" s="2" r="B1">
        <v>493</v>
      </c>
      <c t="s" s="2" r="C1">
        <v>2</v>
      </c>
      <c t="s" s="2" r="D1">
        <v>25</v>
      </c>
    </row>
    <row spans="1:4" r="2">
      <c t="s" s="3" r="A2">
        <v>494</v>
      </c>
    </row>
    <row spans="1:4" r="3">
      <c t="s" s="4" r="A3">
        <v>63</v>
      </c>
      <c t="n" s="8" r="B3">
        <v>0.01</v>
      </c>
      <c t="n" s="8" r="C3">
        <v>0.01</v>
      </c>
      <c t="n" s="8" r="D3">
        <v>0.01</v>
      </c>
    </row>
    <row spans="1:4" r="4">
      <c t="s" s="4" r="A4">
        <v>495</v>
      </c>
      <c t="s" s="4" r="B4">
        <v>443</v>
      </c>
    </row>
    <row spans="1:4" r="5">
      <c t="s" s="4" r="A5">
        <v>496</v>
      </c>
      <c t="s" s="4" r="B5">
        <v>497</v>
      </c>
    </row>
    <row spans="1:4" r="6">
      <c t="s" s="4" r="A6">
        <v>498</v>
      </c>
      <c t="s" s="4" r="B6">
        <v>499</v>
      </c>
    </row>
    <row spans="1:4" r="7">
      <c t="s" s="4" r="A7">
        <v>500</v>
      </c>
      <c t="s" s="4" r="B7">
        <v>501</v>
      </c>
    </row>
    <row spans="1:4" r="8">
      <c t="s" s="4" r="A8">
        <v>502</v>
      </c>
      <c t="s" s="4" r="B8">
        <v>503</v>
      </c>
    </row>
    <row spans="1:4" r="9">
      <c t="s" s="4" r="A9">
        <v>504</v>
      </c>
    </row>
    <row spans="1:4" r="10">
      <c t="s" s="3" r="A10">
        <v>494</v>
      </c>
    </row>
    <row spans="1:4" r="11">
      <c t="s" s="4" r="A11">
        <v>505</v>
      </c>
      <c t="s" s="4" r="B11">
        <v>503</v>
      </c>
    </row>
    <row spans="1:4" r="12">
      <c t="s" s="4" r="A12">
        <v>506</v>
      </c>
    </row>
    <row spans="1:4" r="13">
      <c t="s" s="3" r="A13">
        <v>494</v>
      </c>
    </row>
    <row spans="1:4" r="14">
      <c t="s" s="4" r="A14">
        <v>507</v>
      </c>
      <c t="n" s="8" r="B14">
        <v>0.01</v>
      </c>
    </row>
    <row spans="1:4" r="15">
      <c t="s" s="4" r="A15">
        <v>508</v>
      </c>
      <c t="n" s="7" r="B15">
        <v>24</v>
      </c>
    </row>
    <row spans="1:4" r="16">
      <c t="s" s="4" r="A16">
        <v>509</v>
      </c>
      <c t="s" s="4" r="B16">
        <v>510</v>
      </c>
    </row>
    <row spans="1:4" r="17">
      <c t="s" s="4" r="A17">
        <v>511</v>
      </c>
    </row>
    <row spans="1:4" r="18">
      <c t="s" s="3" r="A18">
        <v>494</v>
      </c>
    </row>
    <row spans="1:4" r="19">
      <c t="s" s="4" r="A19">
        <v>512</v>
      </c>
      <c t="n" s="10" r="B19">
        <v>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5</v>
      </c>
      <c t="s" s="2" r="B1">
        <v>1</v>
      </c>
    </row>
    <row spans="1:3" r="2">
      <c t="s" s="2" r="B2">
        <v>2</v>
      </c>
      <c t="s" s="2" r="C2">
        <v>70</v>
      </c>
    </row>
    <row spans="1:3" r="3">
      <c t="s" s="3" r="A3">
        <v>126</v>
      </c>
    </row>
    <row spans="1:3" r="4">
      <c t="s" s="4" r="A4">
        <v>118</v>
      </c>
      <c t="n" s="7" r="B4">
        <v>-50655</v>
      </c>
      <c t="n" s="7" r="C4">
        <v>-6595</v>
      </c>
    </row>
    <row spans="1:3" r="5">
      <c t="s" s="3" r="A5">
        <v>127</v>
      </c>
    </row>
    <row spans="1:3" r="6">
      <c t="s" s="4" r="A6">
        <v>128</v>
      </c>
      <c t="n" s="5" r="B6">
        <v>13667</v>
      </c>
      <c t="n" s="5" r="C6">
        <v>15022</v>
      </c>
    </row>
    <row spans="1:3" r="7">
      <c t="s" s="4" r="A7">
        <v>129</v>
      </c>
      <c t="n" s="5" r="B7">
        <v>11877</v>
      </c>
      <c t="n" s="5" r="C7">
        <v>9426</v>
      </c>
    </row>
    <row spans="1:3" r="8">
      <c t="s" s="4" r="A8">
        <v>130</v>
      </c>
      <c t="n" s="5" r="B8">
        <v>-3</v>
      </c>
      <c t="n" s="5" r="C8">
        <v>3724</v>
      </c>
    </row>
    <row spans="1:3" r="9">
      <c t="s" s="4" r="A9">
        <v>131</v>
      </c>
      <c t="n" s="5" r="B9">
        <v>324</v>
      </c>
      <c t="n" s="5" r="C9">
        <v>301</v>
      </c>
    </row>
    <row spans="1:3" r="10">
      <c t="s" s="4" r="A10">
        <v>132</v>
      </c>
      <c t="n" s="5" r="B10">
        <v>17146</v>
      </c>
      <c t="n" s="5" r="C10">
        <v>-31969</v>
      </c>
    </row>
    <row spans="1:3" r="11">
      <c t="s" s="4" r="A11">
        <v>133</v>
      </c>
      <c t="n" s="5" r="C11">
        <v>-1524</v>
      </c>
    </row>
    <row spans="1:3" r="12">
      <c t="s" s="4" r="A12">
        <v>112</v>
      </c>
      <c t="n" s="5" r="B12">
        <v>1977</v>
      </c>
      <c t="n" s="5" r="C12">
        <v>1072</v>
      </c>
    </row>
    <row spans="1:3" r="13">
      <c t="s" s="4" r="A13">
        <v>134</v>
      </c>
      <c t="n" s="5" r="B13">
        <v>1547</v>
      </c>
      <c t="n" s="5" r="C13">
        <v>758</v>
      </c>
    </row>
    <row spans="1:3" r="14">
      <c t="s" s="3" r="A14">
        <v>135</v>
      </c>
    </row>
    <row spans="1:3" r="15">
      <c t="s" s="4" r="A15">
        <v>136</v>
      </c>
      <c t="n" s="5" r="B15">
        <v>3145</v>
      </c>
      <c t="n" s="5" r="C15">
        <v>6712</v>
      </c>
    </row>
    <row spans="1:3" r="16">
      <c t="s" s="4" r="A16">
        <v>29</v>
      </c>
      <c t="n" s="5" r="B16">
        <v>1623</v>
      </c>
      <c t="n" s="5" r="C16">
        <v>-11537</v>
      </c>
    </row>
    <row spans="1:3" r="17">
      <c t="s" s="4" r="A17">
        <v>30</v>
      </c>
      <c t="n" s="5" r="B17">
        <v>5523</v>
      </c>
      <c t="n" s="5" r="C17">
        <v>781</v>
      </c>
    </row>
    <row spans="1:3" r="18">
      <c t="s" s="4" r="A18">
        <v>34</v>
      </c>
      <c t="n" s="5" r="B18">
        <v>2235</v>
      </c>
      <c t="n" s="5" r="C18">
        <v>4590</v>
      </c>
    </row>
    <row spans="1:3" r="19">
      <c t="s" s="4" r="A19">
        <v>137</v>
      </c>
      <c t="n" s="5" r="B19">
        <v>339</v>
      </c>
      <c t="n" s="5" r="C19">
        <v>391</v>
      </c>
    </row>
    <row spans="1:3" r="20">
      <c t="s" s="4" r="A20">
        <v>43</v>
      </c>
      <c t="n" s="5" r="B20">
        <v>-12431</v>
      </c>
      <c t="n" s="5" r="C20">
        <v>4556</v>
      </c>
    </row>
    <row spans="1:3" r="21">
      <c t="s" s="4" r="A21">
        <v>44</v>
      </c>
      <c t="n" s="5" r="B21">
        <v>-5550</v>
      </c>
      <c t="n" s="5" r="C21">
        <v>-8560</v>
      </c>
    </row>
    <row spans="1:3" r="22">
      <c t="s" s="4" r="A22">
        <v>45</v>
      </c>
      <c t="n" s="5" r="B22">
        <v>-10710</v>
      </c>
      <c t="n" s="5" r="C22">
        <v>20260</v>
      </c>
    </row>
    <row spans="1:3" r="23">
      <c t="s" s="4" r="A23">
        <v>46</v>
      </c>
      <c t="n" s="5" r="B23">
        <v>-2058</v>
      </c>
      <c t="n" s="5" r="C23">
        <v>1230</v>
      </c>
    </row>
    <row spans="1:3" r="24">
      <c t="s" s="4" r="A24">
        <v>50</v>
      </c>
      <c t="n" s="5" r="B24">
        <v>-1084</v>
      </c>
      <c t="n" s="5" r="C24">
        <v>292</v>
      </c>
    </row>
    <row spans="1:3" r="25">
      <c t="s" s="4" r="A25">
        <v>138</v>
      </c>
      <c t="n" s="5" r="B25">
        <v>-4231</v>
      </c>
      <c t="n" s="5" r="C25">
        <v>-3490</v>
      </c>
    </row>
    <row spans="1:3" r="26">
      <c t="s" s="4" r="A26">
        <v>134</v>
      </c>
      <c t="n" s="5" r="B26">
        <v>-147</v>
      </c>
      <c t="n" s="5" r="C26">
        <v>13</v>
      </c>
    </row>
    <row spans="1:3" r="27">
      <c t="s" s="4" r="A27">
        <v>139</v>
      </c>
      <c t="n" s="5" r="B27">
        <v>-27466</v>
      </c>
      <c t="n" s="5" r="C27">
        <v>5453</v>
      </c>
    </row>
    <row spans="1:3" r="28">
      <c t="s" s="3" r="A28">
        <v>140</v>
      </c>
    </row>
    <row spans="1:3" r="29">
      <c t="s" s="4" r="A29">
        <v>141</v>
      </c>
      <c t="n" s="5" r="B29">
        <v>-6555</v>
      </c>
    </row>
    <row spans="1:3" r="30">
      <c t="s" s="4" r="A30">
        <v>142</v>
      </c>
      <c t="n" s="5" r="C30">
        <v>2003</v>
      </c>
    </row>
    <row spans="1:3" r="31">
      <c t="s" s="4" r="A31">
        <v>143</v>
      </c>
      <c t="n" s="5" r="B31">
        <v>-1964</v>
      </c>
      <c t="n" s="5" r="C31">
        <v>-12058</v>
      </c>
    </row>
    <row spans="1:3" r="32">
      <c t="s" s="4" r="A32">
        <v>144</v>
      </c>
      <c t="n" s="5" r="B32">
        <v>-263</v>
      </c>
      <c t="n" s="5" r="C32">
        <v>-490</v>
      </c>
    </row>
    <row spans="1:3" r="33">
      <c t="s" s="4" r="A33">
        <v>145</v>
      </c>
      <c t="n" s="5" r="B33">
        <v>-642</v>
      </c>
      <c t="n" s="5" r="C33">
        <v>-308</v>
      </c>
    </row>
    <row spans="1:3" r="34">
      <c t="s" s="4" r="A34">
        <v>134</v>
      </c>
      <c t="n" s="5" r="B34">
        <v>237</v>
      </c>
      <c t="n" s="5" r="C34">
        <v>39</v>
      </c>
    </row>
    <row spans="1:3" r="35">
      <c t="s" s="4" r="A35">
        <v>146</v>
      </c>
      <c t="n" s="5" r="B35">
        <v>-9187</v>
      </c>
      <c t="n" s="5" r="C35">
        <v>-10814</v>
      </c>
    </row>
    <row spans="1:3" r="36">
      <c t="s" s="3" r="A36">
        <v>147</v>
      </c>
    </row>
    <row spans="1:3" r="37">
      <c t="s" s="4" r="A37">
        <v>148</v>
      </c>
      <c t="n" s="5" r="B37">
        <v>1208</v>
      </c>
      <c t="n" s="5" r="C37">
        <v>67</v>
      </c>
    </row>
    <row spans="1:3" r="38">
      <c t="s" s="4" r="A38">
        <v>149</v>
      </c>
      <c t="n" s="5" r="B38">
        <v>1208</v>
      </c>
      <c t="n" s="5" r="C38">
        <v>67</v>
      </c>
    </row>
    <row spans="1:3" r="39">
      <c t="s" s="4" r="A39">
        <v>150</v>
      </c>
      <c t="n" s="5" r="B39">
        <v>5683</v>
      </c>
      <c t="n" s="5" r="C39">
        <v>-7315</v>
      </c>
    </row>
    <row spans="1:3" r="40">
      <c t="s" s="4" r="A40">
        <v>151</v>
      </c>
      <c t="n" s="5" r="B40">
        <v>-29762</v>
      </c>
      <c t="n" s="5" r="C40">
        <v>-12609</v>
      </c>
    </row>
    <row spans="1:3" r="41">
      <c t="s" s="3" r="A41">
        <v>27</v>
      </c>
    </row>
    <row spans="1:3" r="42">
      <c t="s" s="4" r="A42">
        <v>152</v>
      </c>
      <c t="n" s="5" r="B42">
        <v>102434</v>
      </c>
      <c t="n" s="5" r="C42">
        <v>153606</v>
      </c>
    </row>
    <row spans="1:3" r="43">
      <c t="s" s="4" r="A43">
        <v>153</v>
      </c>
      <c t="n" s="5" r="B43">
        <v>72672</v>
      </c>
      <c t="n" s="5" r="C43">
        <v>140997</v>
      </c>
    </row>
    <row spans="1:3" r="44">
      <c t="s" s="3" r="A44">
        <v>154</v>
      </c>
    </row>
    <row spans="1:3" r="45">
      <c t="s" s="4" r="A45">
        <v>155</v>
      </c>
      <c t="n" s="5" r="B45">
        <v>7683</v>
      </c>
      <c t="n" s="5" r="C45">
        <v>7354</v>
      </c>
    </row>
    <row spans="1:3" r="46">
      <c t="s" s="4" r="A46">
        <v>156</v>
      </c>
      <c t="n" s="5" r="B46">
        <v>388</v>
      </c>
      <c t="n" s="5" r="C46">
        <v>706</v>
      </c>
    </row>
    <row spans="1:3" r="47">
      <c t="s" s="3" r="A47">
        <v>157</v>
      </c>
    </row>
    <row spans="1:3" r="48">
      <c t="s" s="4" r="A48">
        <v>158</v>
      </c>
      <c t="n" s="7" r="B48">
        <v>1493</v>
      </c>
      <c t="n" s="7" r="C48">
        <v>14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usiness, Basis of Presentation</vt:lpstr>
      <vt:lpstr>Sales of Accounts Receivable an</vt:lpstr>
      <vt:lpstr>Inventories</vt:lpstr>
      <vt:lpstr>Property, Plant and Equipment</vt:lpstr>
      <vt:lpstr>Intangible Assets</vt:lpstr>
      <vt:lpstr>Accrued Expenses</vt:lpstr>
      <vt:lpstr>Derivative Financial Instrument</vt:lpstr>
      <vt:lpstr>Fair Value Measurements</vt:lpstr>
      <vt:lpstr>Long-Term Borrowings</vt:lpstr>
      <vt:lpstr>Accrued Severance Benefits</vt:lpstr>
      <vt:lpstr>Foreign Currency Gain (Loss), N</vt:lpstr>
      <vt:lpstr>Income Taxes</vt:lpstr>
      <vt:lpstr>Geographic and Segment Informat</vt:lpstr>
      <vt:lpstr>Accumulated Other Comprehensive</vt:lpstr>
      <vt:lpstr>Earnings (Loss) per Share</vt:lpstr>
      <vt:lpstr>Commitments and Contingencies</vt:lpstr>
      <vt:lpstr>Business, Basis of Presentati24</vt:lpstr>
      <vt:lpstr>Inventories (Tables)</vt:lpstr>
      <vt:lpstr>Property, Plant and Equipment (</vt:lpstr>
      <vt:lpstr>Intangible Assets (Tables)</vt:lpstr>
      <vt:lpstr>Accrued Expenses (Tables)</vt:lpstr>
      <vt:lpstr>Derivative Financial Instrume29</vt:lpstr>
      <vt:lpstr>Fair Value Measurements (Tables</vt:lpstr>
      <vt:lpstr>Long-Term Borrowings (Tables)</vt:lpstr>
      <vt:lpstr>Accrued Severance Benefits (Tab</vt:lpstr>
      <vt:lpstr>Geographic and Segment Inform33</vt:lpstr>
      <vt:lpstr>Accumulated Other Comprehensi34</vt:lpstr>
      <vt:lpstr>Earnings (Loss) per Share (Tabl</vt:lpstr>
      <vt:lpstr>Business, Basis of Presentati36</vt:lpstr>
      <vt:lpstr>Sales of Accounts Receivable 37</vt:lpstr>
      <vt:lpstr>Inventories - Summary of Invent</vt:lpstr>
      <vt:lpstr>Inventories - Changes in Invent</vt:lpstr>
      <vt:lpstr>Property, Plant and Equipment -</vt:lpstr>
      <vt:lpstr>Property, Plant and Equipment41</vt:lpstr>
      <vt:lpstr>Intangible Assets - Summary of </vt:lpstr>
      <vt:lpstr>Intangible Assets - Additional </vt:lpstr>
      <vt:lpstr>Accrued Expenses - Summary of A</vt:lpstr>
      <vt:lpstr>Derivative Financial Instrume45</vt:lpstr>
      <vt:lpstr>Derivative Financial Instrume46</vt:lpstr>
      <vt:lpstr>Derivative Financial Instrume47</vt:lpstr>
      <vt:lpstr>Derivative Financial Instrume48</vt:lpstr>
      <vt:lpstr>Derivative Financial Instrume49</vt:lpstr>
      <vt:lpstr>Fair Value Measurements - Finan</vt:lpstr>
      <vt:lpstr>Fair Value Measurements - Addit</vt:lpstr>
      <vt:lpstr>Long-Term Borrowings - Componen</vt:lpstr>
      <vt:lpstr>Long-Term Borrowings - Compon53</vt:lpstr>
      <vt:lpstr>Long-Term Borrowings - Addition</vt:lpstr>
      <vt:lpstr>Accrued Severance Benefits - Ad</vt:lpstr>
      <vt:lpstr>Accrued Severance Benefits - Ch</vt:lpstr>
      <vt:lpstr>Accrued Severance Benefits - Fu</vt:lpstr>
      <vt:lpstr>Foreign Currency Gain (Loss),58</vt:lpstr>
      <vt:lpstr>Income Taxes - Additional Infor</vt:lpstr>
      <vt:lpstr>Geographic and Segment Inform60</vt:lpstr>
      <vt:lpstr>Geographic and Segment Inform61</vt:lpstr>
      <vt:lpstr>Geographic and Segment Inform62</vt:lpstr>
      <vt:lpstr>Accumulated Other Comprehensi63</vt:lpstr>
      <vt:lpstr>Accumulated Other Comprehensi64</vt:lpstr>
      <vt:lpstr>Earnings (Loss) per Share - Sch</vt:lpstr>
      <vt:lpstr>Earnings (Loss) per Share - S66</vt:lpstr>
      <vt:lpstr>Earnings (Loss) per Share - Ad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07:10Z</dcterms:created>
  <dcterms:modified xmlns:dcterms="http://purl.org/dc/terms/" xmlns:xsi="http://www.w3.org/2001/XMLSchema-instance" xsi:type="dcterms:W3CDTF">2015-08-07T18:07:10Z</dcterms:modified>
  <dc:title xmlns:dc="http://purl.org/dc/elements/1.1/">Untitled</dc:title>
  <dc:description xmlns:dc="http://purl.org/dc/elements/1.1/"/>
  <dc:subject xmlns:dc="http://purl.org/dc/elements/1.1/"/>
  <cp:keywords/>
  <cp:category/>
</cp:coreProperties>
</file>